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Intangible Assets and Liabiliti" sheetId="10" state="visible" r:id="rId10"/>
    <sheet xmlns:r="http://schemas.openxmlformats.org/officeDocument/2006/relationships" name="Mortgage Loans" sheetId="11" state="visible" r:id="rId11"/>
    <sheet xmlns:r="http://schemas.openxmlformats.org/officeDocument/2006/relationships" name="Mezzanine Equity" sheetId="12" state="visible" r:id="rId12"/>
    <sheet xmlns:r="http://schemas.openxmlformats.org/officeDocument/2006/relationships" name="Stockholders' Deficit" sheetId="13" state="visible" r:id="rId13"/>
    <sheet xmlns:r="http://schemas.openxmlformats.org/officeDocument/2006/relationships" name="Noncontrolling Interests"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Related Party Transactions" sheetId="18" state="visible" r:id="rId18"/>
    <sheet xmlns:r="http://schemas.openxmlformats.org/officeDocument/2006/relationships" name="Rental Income" sheetId="19" state="visible" r:id="rId19"/>
    <sheet xmlns:r="http://schemas.openxmlformats.org/officeDocument/2006/relationships" name="Commitments and Contingencies" sheetId="20" state="visible" r:id="rId20"/>
    <sheet xmlns:r="http://schemas.openxmlformats.org/officeDocument/2006/relationships" name="Quarterly Financial Information" sheetId="21" state="visible" r:id="rId21"/>
    <sheet xmlns:r="http://schemas.openxmlformats.org/officeDocument/2006/relationships" name="Investments in Real Estate"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Intangible Assets and Liabili25" sheetId="25" state="visible" r:id="rId25"/>
    <sheet xmlns:r="http://schemas.openxmlformats.org/officeDocument/2006/relationships" name="Mortgage Loans (Tables)" sheetId="26" state="visible" r:id="rId26"/>
    <sheet xmlns:r="http://schemas.openxmlformats.org/officeDocument/2006/relationships" name="Mezzanine Equity (Tables)" sheetId="27" state="visible" r:id="rId27"/>
    <sheet xmlns:r="http://schemas.openxmlformats.org/officeDocument/2006/relationships" name="Accumulated Other Comprehensi28"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Related Party Transactions (Tab" sheetId="31" state="visible" r:id="rId31"/>
    <sheet xmlns:r="http://schemas.openxmlformats.org/officeDocument/2006/relationships" name="Rental Income (Tables)" sheetId="32" state="visible" r:id="rId32"/>
    <sheet xmlns:r="http://schemas.openxmlformats.org/officeDocument/2006/relationships" name="Quarterly Financial Informati33" sheetId="33" state="visible" r:id="rId33"/>
    <sheet xmlns:r="http://schemas.openxmlformats.org/officeDocument/2006/relationships" name="Investments in Real Estate (Tab" sheetId="34" state="visible" r:id="rId34"/>
    <sheet xmlns:r="http://schemas.openxmlformats.org/officeDocument/2006/relationships" name="Organization and Description 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Intangible Assets and Liabili41" sheetId="41" state="visible" r:id="rId41"/>
    <sheet xmlns:r="http://schemas.openxmlformats.org/officeDocument/2006/relationships" name="Intangible Assets and Liabili42" sheetId="42" state="visible" r:id="rId42"/>
    <sheet xmlns:r="http://schemas.openxmlformats.org/officeDocument/2006/relationships" name="Intangible Assets and Liabili43" sheetId="43" state="visible" r:id="rId43"/>
    <sheet xmlns:r="http://schemas.openxmlformats.org/officeDocument/2006/relationships" name="Mortgage Loans - Schedule of De" sheetId="44" state="visible" r:id="rId44"/>
    <sheet xmlns:r="http://schemas.openxmlformats.org/officeDocument/2006/relationships" name="Mortgage Loans - Schedule of 45" sheetId="45" state="visible" r:id="rId45"/>
    <sheet xmlns:r="http://schemas.openxmlformats.org/officeDocument/2006/relationships" name="Mortgage Loans - Narrative (Det" sheetId="46" state="visible" r:id="rId46"/>
    <sheet xmlns:r="http://schemas.openxmlformats.org/officeDocument/2006/relationships" name="Mortgage Loans - Schedule of 47" sheetId="47" state="visible" r:id="rId47"/>
    <sheet xmlns:r="http://schemas.openxmlformats.org/officeDocument/2006/relationships" name="Mortgage Loans - Schedule of 48" sheetId="48" state="visible" r:id="rId48"/>
    <sheet xmlns:r="http://schemas.openxmlformats.org/officeDocument/2006/relationships" name="Mezzanine Equity - Narrative (D" sheetId="49" state="visible" r:id="rId49"/>
    <sheet xmlns:r="http://schemas.openxmlformats.org/officeDocument/2006/relationships" name="Mezzanine Equity - Series A Pre" sheetId="50" state="visible" r:id="rId50"/>
    <sheet xmlns:r="http://schemas.openxmlformats.org/officeDocument/2006/relationships" name="Mezzanine Equity - Series A-1 P" sheetId="51" state="visible" r:id="rId51"/>
    <sheet xmlns:r="http://schemas.openxmlformats.org/officeDocument/2006/relationships" name="Mezzanine Equity - Senior Parti" sheetId="52" state="visible" r:id="rId52"/>
    <sheet xmlns:r="http://schemas.openxmlformats.org/officeDocument/2006/relationships" name="Mezzanine Equity - Series B Pre" sheetId="53" state="visible" r:id="rId53"/>
    <sheet xmlns:r="http://schemas.openxmlformats.org/officeDocument/2006/relationships" name="Mezzanine Equity - Summary of C" sheetId="54" state="visible" r:id="rId54"/>
    <sheet xmlns:r="http://schemas.openxmlformats.org/officeDocument/2006/relationships" name="Stockholders' Deficit - Common " sheetId="55" state="visible" r:id="rId55"/>
    <sheet xmlns:r="http://schemas.openxmlformats.org/officeDocument/2006/relationships" name="Stockholders' Deficit - Capital" sheetId="56" state="visible" r:id="rId56"/>
    <sheet xmlns:r="http://schemas.openxmlformats.org/officeDocument/2006/relationships" name="Accumulated Other Comprehensi57" sheetId="57" state="visible" r:id="rId57"/>
    <sheet xmlns:r="http://schemas.openxmlformats.org/officeDocument/2006/relationships" name="Fair Value Measurements - Summa" sheetId="58" state="visible" r:id="rId58"/>
    <sheet xmlns:r="http://schemas.openxmlformats.org/officeDocument/2006/relationships" name="Financial Instruments - Summary" sheetId="59" state="visible" r:id="rId59"/>
    <sheet xmlns:r="http://schemas.openxmlformats.org/officeDocument/2006/relationships" name="Financial Instruments - Summa60" sheetId="60" state="visible" r:id="rId60"/>
    <sheet xmlns:r="http://schemas.openxmlformats.org/officeDocument/2006/relationships" name="Financial Instruments - Interes" sheetId="61" state="visible" r:id="rId61"/>
    <sheet xmlns:r="http://schemas.openxmlformats.org/officeDocument/2006/relationships" name="Financial Instruments - Schedul" sheetId="62" state="visible" r:id="rId62"/>
    <sheet xmlns:r="http://schemas.openxmlformats.org/officeDocument/2006/relationships" name="Financial Instruments - Inter63" sheetId="63" state="visible" r:id="rId63"/>
    <sheet xmlns:r="http://schemas.openxmlformats.org/officeDocument/2006/relationships" name="Financial Instruments - Summa64" sheetId="64" state="visible" r:id="rId64"/>
    <sheet xmlns:r="http://schemas.openxmlformats.org/officeDocument/2006/relationships" name="Related Party Transactions - Ma" sheetId="65" state="visible" r:id="rId65"/>
    <sheet xmlns:r="http://schemas.openxmlformats.org/officeDocument/2006/relationships" name="Related Party Transactions - Su" sheetId="66" state="visible" r:id="rId66"/>
    <sheet xmlns:r="http://schemas.openxmlformats.org/officeDocument/2006/relationships" name="Related Party Transactions - In" sheetId="67" state="visible" r:id="rId67"/>
    <sheet xmlns:r="http://schemas.openxmlformats.org/officeDocument/2006/relationships" name="Rental Income - Schedule of Fut" sheetId="68" state="visible" r:id="rId68"/>
    <sheet xmlns:r="http://schemas.openxmlformats.org/officeDocument/2006/relationships" name="Rental Income - Narrative (Deta" sheetId="69" state="visible" r:id="rId69"/>
    <sheet xmlns:r="http://schemas.openxmlformats.org/officeDocument/2006/relationships" name="Commitments and Contingencies -" sheetId="70" state="visible" r:id="rId70"/>
    <sheet xmlns:r="http://schemas.openxmlformats.org/officeDocument/2006/relationships" name="Quarterly Financial Informati71" sheetId="71" state="visible" r:id="rId71"/>
    <sheet xmlns:r="http://schemas.openxmlformats.org/officeDocument/2006/relationships" name="Investments in Real Estate - Su" sheetId="72" state="visible" r:id="rId72"/>
    <sheet xmlns:r="http://schemas.openxmlformats.org/officeDocument/2006/relationships" name="Investments in Real Estate - 73" sheetId="73" state="visible" r:id="rId73"/>
    <sheet xmlns:r="http://schemas.openxmlformats.org/officeDocument/2006/relationships" name="Investments in Real Estate - Sc" sheetId="74" state="visible" r:id="rId74"/>
    <sheet xmlns:r="http://schemas.openxmlformats.org/officeDocument/2006/relationships" name="Subsequent Events - Refinancing" sheetId="75" state="visible" r:id="rId75"/>
    <sheet xmlns:r="http://schemas.openxmlformats.org/officeDocument/2006/relationships" name="Subsequent Events - Distributio" sheetId="76" state="visible" r:id="rId76"/>
  </sheets>
  <definedNames/>
  <calcPr calcId="124519" fullCalcOnLoad="1"/>
</workbook>
</file>

<file path=xl/sharedStrings.xml><?xml version="1.0" encoding="utf-8"?>
<sst xmlns="http://schemas.openxmlformats.org/spreadsheetml/2006/main" uniqueCount="642">
  <si>
    <t>Document and Entity Information - USD ($)</t>
  </si>
  <si>
    <t>12 Months Ended</t>
  </si>
  <si>
    <t>Dec. 31, 2017</t>
  </si>
  <si>
    <t>Mar. 23, 2018</t>
  </si>
  <si>
    <t>Jun. 30, 2017</t>
  </si>
  <si>
    <t>Document and Entity Information [Abstract]</t>
  </si>
  <si>
    <t>Entity Registrant Name</t>
  </si>
  <si>
    <t>Brookfield DTLA Fund Office Trust Investor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Investments in Real Estate:</t>
  </si>
  <si>
    <t>Land</t>
  </si>
  <si>
    <t>Buildings and improvements</t>
  </si>
  <si>
    <t>Tenant improvements</t>
  </si>
  <si>
    <t>Investments in real estate, cost</t>
  </si>
  <si>
    <t>Less: accumulated depreciation</t>
  </si>
  <si>
    <t>Investments in real estate, net</t>
  </si>
  <si>
    <t>Cash and cash equivalents</t>
  </si>
  <si>
    <t>Restricted cash</t>
  </si>
  <si>
    <t>Rents, deferred rents and other receivables, net</t>
  </si>
  <si>
    <t>Intangible assets, net</t>
  </si>
  <si>
    <t>Deferred charges, net</t>
  </si>
  <si>
    <t>Prepaid and other assets</t>
  </si>
  <si>
    <t>Total assets</t>
  </si>
  <si>
    <t>Liabilities:</t>
  </si>
  <si>
    <t>Mortgage loans, net</t>
  </si>
  <si>
    <t>Accounts payable and other liabilities</t>
  </si>
  <si>
    <t>Due to affiliates, net</t>
  </si>
  <si>
    <t>Intangible liabilities, net</t>
  </si>
  <si>
    <t>Total liabilities</t>
  </si>
  <si>
    <t>Commitments and Contingencies (See Note 13)</t>
  </si>
  <si>
    <t xml:space="preserve"> </t>
  </si>
  <si>
    <t>Mezzanine Equity:</t>
  </si>
  <si>
    <t>Mezzanine equity</t>
  </si>
  <si>
    <t>Total mezzanine equity</t>
  </si>
  <si>
    <t>Stockholders’ Deficit:</t>
  </si>
  <si>
    <t>Common stock, $0.01 par value, 1,000 shares issued and outstanding as of December 31, 2017 and 2016</t>
  </si>
  <si>
    <t>Additional paid-in capital</t>
  </si>
  <si>
    <t>Accumulated deficit</t>
  </si>
  <si>
    <t>Accumulated other comprehensive loss</t>
  </si>
  <si>
    <t>Noncontrolling interest – Series B common interest</t>
  </si>
  <si>
    <t>Total stockholders’ deficit</t>
  </si>
  <si>
    <t>Total liabilities and deficit</t>
  </si>
  <si>
    <t>Series A Preferred Stock</t>
  </si>
  <si>
    <t>Series A-1 preferred interest</t>
  </si>
  <si>
    <t>Senior participating preferred interest</t>
  </si>
  <si>
    <t>Series B preferred interest</t>
  </si>
  <si>
    <t>CONSOLIDATED BALANCE SHEETS (Parenthetical) - $ / shares</t>
  </si>
  <si>
    <t>Common stock, par value (in USD per share)</t>
  </si>
  <si>
    <t>Common stock, shares authorized (in shares)</t>
  </si>
  <si>
    <t>Common stock, shares issued (in shares)</t>
  </si>
  <si>
    <t>Common stock, shares outstanding (in shares)</t>
  </si>
  <si>
    <t>Preferred stock feature</t>
  </si>
  <si>
    <t>7.625% Series A Cumulative Redeemable Preferred Stock</t>
  </si>
  <si>
    <t>Preferred stock, dividend rate, percentage</t>
  </si>
  <si>
    <t>7.625%</t>
  </si>
  <si>
    <t>Preferred stock, par value (in USD per share)</t>
  </si>
  <si>
    <t>Preferred stock, liquidation preference (in USD per share)</t>
  </si>
  <si>
    <t>Preferred stock, shares issued (in shares)</t>
  </si>
  <si>
    <t>Preferred stock, shares outstanding (in shares)</t>
  </si>
  <si>
    <t>CONSOLIDATED STATEMENTS OF OPERATIONS - USD ($) $ in Thousands</t>
  </si>
  <si>
    <t>Dec. 31, 2015</t>
  </si>
  <si>
    <t>Revenue:</t>
  </si>
  <si>
    <t>Rental income</t>
  </si>
  <si>
    <t>Tenant reimbursements</t>
  </si>
  <si>
    <t>Parking</t>
  </si>
  <si>
    <t>Interest and other</t>
  </si>
  <si>
    <t>Total revenue</t>
  </si>
  <si>
    <t>Expenses:</t>
  </si>
  <si>
    <t>Rental property operating and maintenance</t>
  </si>
  <si>
    <t>Real estate taxes</t>
  </si>
  <si>
    <t>Other expense</t>
  </si>
  <si>
    <t>Depreciation and amortization</t>
  </si>
  <si>
    <t>Interest</t>
  </si>
  <si>
    <t>Total expenses</t>
  </si>
  <si>
    <t>Net loss</t>
  </si>
  <si>
    <t>Series B common interest – allocation of net loss</t>
  </si>
  <si>
    <t>Net loss attributable to Brookfield DTLA</t>
  </si>
  <si>
    <t>Net loss available to common interest holders of Brookfield DTLA</t>
  </si>
  <si>
    <t>Current dividends</t>
  </si>
  <si>
    <t>Redemption measurement adjustment</t>
  </si>
  <si>
    <t>Series A preferred stock</t>
  </si>
  <si>
    <t>CONSOLIDATED STATEMENTS OF COMPREHENSIVE LOSS - USD ($) $ in Thousands</t>
  </si>
  <si>
    <t>Statement of Comprehensive Income [Abstract]</t>
  </si>
  <si>
    <t>Derivative transactions:</t>
  </si>
  <si>
    <t>Derivative holding gains (losses)</t>
  </si>
  <si>
    <t>Comprehensive loss</t>
  </si>
  <si>
    <t>Less: comprehensive loss attributable to noncontrolling interests</t>
  </si>
  <si>
    <t>Comprehensive loss available to common interest holders of Brookfield DTLA</t>
  </si>
  <si>
    <t>CONSOLIDATED STATEMENTS OF STOCKHOLDERS' DEFICIT - USD ($) $ in Thousands</t>
  </si>
  <si>
    <t>Total</t>
  </si>
  <si>
    <t>Common Stock</t>
  </si>
  <si>
    <t>Additional Paid-in Capital</t>
  </si>
  <si>
    <t>Accumulated Deficit</t>
  </si>
  <si>
    <t>Accumulated Other Comprehensive Loss</t>
  </si>
  <si>
    <t>Non-controlling Interest</t>
  </si>
  <si>
    <t>Balance at beginning of year (in shares) at Dec. 31, 2014</t>
  </si>
  <si>
    <t>Balance at beginning of year at Dec. 31, 2014</t>
  </si>
  <si>
    <t>Increase (Decrease) in Stockholders' Equity [Roll Forward]</t>
  </si>
  <si>
    <t>Other comprehensive (loss) income</t>
  </si>
  <si>
    <t>Dividends on Series A preferred stock, Series A-1 preferred interest, senior participating preferred interest and Series B preferred interest</t>
  </si>
  <si>
    <t>Balance at end of year (in shares) at Dec. 31, 2015</t>
  </si>
  <si>
    <t>Balance at end of year at Dec. 31, 2015</t>
  </si>
  <si>
    <t>Contribution from Brookfield DTLA Holdings</t>
  </si>
  <si>
    <t>Balance at end of year (in shares) at Dec. 31, 2016</t>
  </si>
  <si>
    <t>Balance at end of year at Dec. 31, 2016</t>
  </si>
  <si>
    <t>Balance at end of year (in shares) at Dec. 31, 2017</t>
  </si>
  <si>
    <t>Balance at end of year at Dec. 31, 2017</t>
  </si>
  <si>
    <t>CONSOLIDATED STATEMENTS OF CASH FLOWS $ in Thousands</t>
  </si>
  <si>
    <t>Dec. 31, 2017USD ($)</t>
  </si>
  <si>
    <t>Dec. 31, 2016USD ($)</t>
  </si>
  <si>
    <t>Dec. 31, 2015USD ($)</t>
  </si>
  <si>
    <t>Cash flows from operating activities:</t>
  </si>
  <si>
    <t>Adjustments to reconcile net loss to net cash provided by operating activities:</t>
  </si>
  <si>
    <t>Gain on sale of land held for investment</t>
  </si>
  <si>
    <t>(Recovery of) provision for doubtful accounts</t>
  </si>
  <si>
    <t>Amortization of below-market leases/ above-market leases</t>
  </si>
  <si>
    <t>Straight-line rent amortization</t>
  </si>
  <si>
    <t>Amortization of tenant inducements</t>
  </si>
  <si>
    <t>Amortization of discounts and debt issuance costs</t>
  </si>
  <si>
    <t>Changes in assets and liabilities:</t>
  </si>
  <si>
    <t>Net cash provided by operating activities</t>
  </si>
  <si>
    <t>Cash flows from investing activities:</t>
  </si>
  <si>
    <t>Proceeds from sale of land held for investment</t>
  </si>
  <si>
    <t>Expenditures for improvements to real estate</t>
  </si>
  <si>
    <t>Decrease (increase) in restricted cash</t>
  </si>
  <si>
    <t>Net cash used in investing activities</t>
  </si>
  <si>
    <t>Cash flows from financing activities:</t>
  </si>
  <si>
    <t>Proceeds from mortgage loans</t>
  </si>
  <si>
    <t>Principal payments on mortgage loans</t>
  </si>
  <si>
    <t>Dividends paid on Series A preferred stock</t>
  </si>
  <si>
    <t>Contribution from (distributions to) senior participating preferred interest, net</t>
  </si>
  <si>
    <t>Dividends paid to senior participating preferred interest</t>
  </si>
  <si>
    <t>Contributions from Series B preferred interest</t>
  </si>
  <si>
    <t>Financing fees paid</t>
  </si>
  <si>
    <t>Net cash provided by (used in) financing activities</t>
  </si>
  <si>
    <t>Net change in cash and cash equivalents</t>
  </si>
  <si>
    <t>Cash and cash equivalents at beginning of year</t>
  </si>
  <si>
    <t>Cash and cash equivalents at end of year</t>
  </si>
  <si>
    <t>Supplemental disclosure of cash flow information:</t>
  </si>
  <si>
    <t>Cash paid for interest</t>
  </si>
  <si>
    <t>Supplemental disclosure of non-cash activities:</t>
  </si>
  <si>
    <t>Accrual for real estate improvements</t>
  </si>
  <si>
    <t>Accrual for deferred leasing costs</t>
  </si>
  <si>
    <t>Writeoff of fully depreciated buildings and improvements</t>
  </si>
  <si>
    <t>Writeoff of fully depreciated tenant improvements</t>
  </si>
  <si>
    <t>Writeoff of fully amortized deferred charges</t>
  </si>
  <si>
    <t>Writeoff of fully amortized intangible assets</t>
  </si>
  <si>
    <t>Writeoff of fully amortized intangible liabilities</t>
  </si>
  <si>
    <t>Dividends declared but not yet paid</t>
  </si>
  <si>
    <t>Increase (decrease) in fair value of interest rate swap, net</t>
  </si>
  <si>
    <t>Organization and Description of Business</t>
  </si>
  <si>
    <t>Organization, Consolidation and Presentation of Financial Statements [Abstract]</t>
  </si>
  <si>
    <t>Organization and Description of Business 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Brookfield DTLA Holdings”), a Delaware limited liability company, and an indirect partially-owned subsidiary of Brookfield Office Properties Inc., a corporation under the Laws of Canada (“BPO”, and together with its affiliates excluding the Company and its subsidiaries, the “Manager”). Brookfield DTLA owns BOA Plaza, EY Plaza, Wells Fargo Center–North Tower, Wells Fargo Center–South Tower, Gas Company Tower and 777 Tower, each of which is a Class A office property located in the Los Angeles Central Business District (the “LACBD”). Brookfield DTLA receives its income primarily from rental income (including tenant reimbursements) generated from the operations of its office and retail properties, and to a lesser extent, from its parking garages.</t>
  </si>
  <si>
    <t>Basis of Presentation and Summary of Significant Accounting Policies</t>
  </si>
  <si>
    <t>Accounting Policies [Abstract]</t>
  </si>
  <si>
    <t>Basis of Presentation and Summary of Significant Accounting Policies As used in these consolidated financial statements and related notes, unless the context requires otherwise, the terms “Brookfield DTLA,” the “Company,” “us,” “we” and “our” refer to Brookfield DTLA Fund Office Trust Investor Inc. Principles of Consolidation and Basis of Presentation The accompanying consolidated financial statements have been prepared in accordance with accounting principles generally accepted in the United States of America (“GAAP”). The consolidated balance sheets as of December 31, 2017 and 2016 include the accounts of Brookfield DTLA and subsidiaries in which it has a controlling financial interest. All intercompany transactions have been eliminated in consolidation as of and for the years ended December 31, 2017 , 2016 and 2015 . 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 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 The Company earns a return through an indirect investment in Brookfield DTLA Fund Properties II LLC (“New OP”). Brookfield DTLA Holdings, the parent of Brookfield DTLA, owns all of the common interest in New OP. Brookfield DTLA has an indirect preferred stock interest in New OP and its wholly owned subsidiary is the managing member of New OP. 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 Use of Estimates The preparation of consolidated financial statements in conformity with GAAP requires management to make estimates and assumptions that affect the amounts reported in the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the fair value of debt. Actual results could ultimately differ from such estimates. Recent Accounting Pronouncements In May 2014, the Financial Accounting Standards Board (the “FASB”) issued Accounting Standards Update (“ASU”) 2014-09 establishing Accounting Standards Codification (“ASC”) Topic 606,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beginning after December 15, 2017. We are currently evaluating the impact of the adoption of this guidance on Brookfield DTLA’s consolidated financial statements. In February 2016, the FASB issued an update (“ASU 2016-02”) to ASC Topic 842, Leases, to amend the accounting guidance for leases. ASU 2016-02 sets out the principles for the recognition, measurement, presentation, and disclosure of leases for both lessees and lessors. The guidance requires lessees to apply a dual approach, classifying leases as either finance or operating leases based on a principle of whether or not the lease is effectively a financed purchase. For all leases with a term greater than 12 months, lessees are required to record a right-of-use asset representing its right to use the underlying asset for the lease term and a liability to make lease payments on its balance sheet and will recognize lease expense on a straight‑line basis in its statement of operations. For leases with a term of 12 months or less, lessees are permitted to make an accounting policy election by class of underlying asset not to recognize lease assets or liabilities on its balance sheet. If a lessee makes this election, it will recognize lease expense for such leases using the effective interest method. We are currently evaluating the impact of the adoption of ASU 2016-02 on Brookfield DTLA’s consolidated financial statements, and we currently believe that the adoption of this standard will not significantly change the accounting for operating leases on Brookfield DTLA’s consolidated balance sheet where we are the lessor, and that such leases will be accounted for in a similar manner. Under ASU 2016-02, initial direct costs for both lessees and lessors will include only those costs that are incremental to the arrangement and would not have been incurred if the lease had not been obtained. As a result, Brookfield DTLA may no longer be able to capitalize internal leasing costs and instead may be required to expense these costs as incurred. ASU 2016-02 is effective for interim and annual reporting periods in fiscal years beginning after December 15, 2018, with early adoption permitted. In January 2018, the FASB released an exposure draft to ASU 2016-02 that if issued in its current form would (1) simplify transition requirements for both lessees and lessors by adding an option that would permit an organization to apply the transition provisions of the new standard at its adoption date instead of at the earliest comparative period presented in its financial statements, and (2) provide a practical expedient for lessors that would permit lessors to not be required to separate non-lease components from the associated lease components if certain conditions are met. We currently expect to adopt this standard effective January 01, 2019 using the practical expedients included in the current standard and the proposed exposure draft, if issued in final form, on a modified retrospective basis as required by ASU 2016‑02. In August 2016, the FASB issued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We do not expect the adoption of this guidance to have a material impact on Brookfield DTLA’s consolidated financial statements. In November 2016, the FASB issued ASU 2016-18, Restricted Cash to ASC Topic 230, Statement of Cash Flows . ASU 2016-18 requires entities to show the changes in the total of cash, cash equivalents, restricted cash, and restricted cash equivalents in the statement of cash flows. ASU 2016-18 is effective for interim and annual reporting periods in fiscal years beginning after December 15, 2017. Upon adoption, the change in restricted cash will no longer be presented as a separate line item within cash flows from investing activities in Brookfield DTLA’s consolidated statement of cash flows since such balances will be included in total cash at both the beginning and end of the reporting period. Brookfield DTLA will adopt the guidance in ASU 2016-18 effective January 1, 2018 and will retroactively restate its consolidated statement of cash flows for all prior interim and annual periods presented in its consolidated financial statements. In January 2017, the FASB issued ASU 2017-01, Clarifying the Definition of a Business to ASC Topic 805, Business Combinations. ASU 2017-01 introduced amendments that are intended to make the guidance on the definition of a business more consistent and cost-efficient. The objective of the update is to add further guidance that assists entities in evaluating whether a transaction should be accounted for as an acquisition (or disposal) of assets or as a business by providing a screen to determine when a set of assets and activities acquired is not a business. ASU 2017-01 is effective for interim and annual reporting periods in fiscal years beginning after December 15, 2017. Brookfield DTLA will adopt the guidance in ASU 2017-01 effective January 1, 2018 on a prospective basis. After adoption, we expect that future acquisitions of operating and development properties, if any, will be accounted for as asset acquisitions under the new guidance, instead of as business combinations under the previous guidance. Additionally, we expect that most of the transaction costs associated with any future acquisitions will be capitalized in the consolidated balance sheet as part of the purchase price of the property acquired instead of being expensed as incurred in the consolidated statement of operations as part of acquisition-related expenses. In February 2017, the FASB issued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do not expect the adoption of this guidance to have a material impact on Brookfield DTLA’s consolidated financial statements. In August 2017, the FASB issued ASU 2017-12, Targeted Improvements to Accounting for Hedging Activities to ASC Topic 815, Derivatives and Hedging . ASU 2017-12 introduced amendments intended to make targeted improvements to simplify the application of the hedge accounting guidance in current GAAP. The objective of the update is to improve the financial reporting of hedging relationships to better portray the economic results of an entity’s risk management activities in its financial statements. ASU 2017-12 is effective for interim and annual reporting periods in fiscal years beginning after December 15, 2018, with early adoption permitted, including adoption in an interim period. All transition requirements and elections should be applied to hedging relationships existing as of the date of adoption and the effect of the adoption should be reflected as of the beginning of the fiscal year of adoption. We are currently evaluating the impact of the adoption of this guidance on Brookfield DTLA’s consolidated financial statements. Significant Accounting Policies Business Combinations— Purchase accounting is applied to the assets and liabilities related to all real estate investments acquired from third parties. In accordance with FASB ASC Topic 805, Business Combinations , the purchase price of real estate acquired is allocated to acquired tangible assets, consisting primarily of land, building and tenant improvements, and identifiable intangible assets and liabilities, consisting of the value of above- and below-market leases, in-place leases, and tenant relationships, based in each case on their fair value.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 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Mortgage loans assumed in an acquisition are analyzed using current market terms for similar debt. The value of the acquired above-market and below-market leases are amortized and recorded as either a decrease (in the case of above-market leases) or an increase (in the case of below-market leases) to rental income in the consolidated statement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in depreciation and amortization in the consolidated statement of operations. Investments in Real Estate— Land is carried at cost. Buildings are recorded at historical cost and are depreciated on a straight‑line basis over the estimated useful life of the building, which is 60 years with an estimated salvage value of 5% . Building improvements are recorded at historical cost and are depreciated on a straight-line basis over their estimated useful lives, which range from 7 years to 25 years. Tenant improvements that are determined to be assets of Brookfield DTLA are recorded at cost; amortization is included in depreciation and amortization expense in the consolidated statement of operations on a straight-line basis over the shorter of the useful life or the applicable lease term. Depreciation expense related to investments in real estate during the years ended December 31, 2017 , 2016 and 2015 was $73.6 million , $73.0 million and $67.0 million , respectively. Real estate is reviewed for impairment if events or changes in circumstances indicate that the carrying amount of the real estate may not be recoverable. In such an event, a comparison is made of the current and projected operating cash flows of the property into the foreseeable future on an undiscounted basis to the carrying amount of the real estate. If the undiscounted cash flows expected to be generated by an asset are less than its carrying amount, an impairment provision would be recorded to write down the carrying amount of such asset to its fair value. Brookfield DTLA assesses fair value based on estimated cash flow projections utilizing appropriate discount and capitalization rates and available market information. Projections of future cash flow take into account the specific business plan for the property and management’s best estimate of the most probable set of economic conditions expected to prevail in the market. Management believes no impairment of Brookfield DTLA’s real estate assets existed at December 31, 2017 and 2016 . Cash and Cash Equivalents— Cash and cash equivalents include all cash and short-term investments with an original maturity of three months or less. Restricted Cash— Restricted cash consists primarily of deposits for tenant improvements and leasing commissions, real estate taxes and insurance reserves, debt service reserves and other items as required by our mortgage loan agreements. Rents, Deferred Rents and Other Receivables, Net— Differences between rental income and the contractual amounts due are recorded as deferred rents receivable in the consolidated balance sheet. Brookfield DTLA evaluates its deferred rents receivable to consider if an allowance is necessary. Rents, deferred rents and other receivables, net also includes any amounts paid to a tenant for improvements owned or costs incurred by the tenant are treated as tenant inducements and are presented in the consolidated balance sheet net of accumulated amortization totaling $12.5 million and $9.9 million as of December 31, 2017 and 2016 , respectively. Amortization of tenant inducements is recorded on a straight-line basis over the term of the related lease as a reduction of rental income in the consolidated statement of operations. Brookfield DTLA periodically evaluates the collectability of amounts due from tenants and maintains an allowance for doubtful accounts in the consolidated balance sheet for estimated losses resulting from the inability of tenants to make required payments under the lease agreements. Management exercises judgment in establishing these allowances and considers payment history and current credit status in developing these estimates. The allowance for doubtful accounts for Brookfield DTLA totaled $206 thousand and $213 thousand as of December 31, 2017 and 2016 , respectively. During the years ended December 31, 2017 and 2016 , Brookfield DTLA recorded recoveries of doubtful accounts of $7 thousand and $271 thousand , respectively. During the year ended December 31, 2015 , Brookfield DTLA recorded a provision for doubtful accounts of $103 thousand . Due to/from Affiliates, Net— Amounts due to/from affiliates, net consist of related party receivables and payables from affiliates of BPO primarily for fees for property management and other services. These amounts are due on demand and are non‑interest bearing. Deferred Charges, Net— Leasing costs are deferred and are presented as deferred charges in the consolidated balance sheet net of accumulated amortization totaling $39.8 million and $49.6 million as of December 31, 2017 and 2016 , respectively. Deferred leasing costs are amortized on a straight-line basis over the terms of the related leases as part of depreciation and amortization expense in the consolidated statement of operations. Prepaid and Other Assets, Net— Prepaid and other assets include prepaid insurance, prepaid real estate taxes and other operating costs. Mortgage Loans, Net— Mortgage loans are presented in the consolidated balance sheet net of unamortized discounts and debt issuance costs totaling $10.1 million and $9.1 million as of December 31, 2017 and 2016 , respectively. Discounts and debt issuance costs totaling $6.4 million , $4.3 million and $5.1 million were amortized during the years ended December 31, 2017 , 2016 and 2015 , respectively, over the terms of the related mortgage loans on a basis that approximates the effective interest method and are included as part of interest expense in the consolidated statement of operations. Revenue Recognition— Rental income from leases providing for periodic increases in base rent is recognized on a straight-line basis over the noncancelable term of the respective leases. Certain leases with retail tenants also provide for the payment by the lessee of additional rent based on a percentage of the tenants’ sales. Percentage rents are recognized only after the tenant sales thresholds have been achieved. Recoveries of operating expenses and real estate taxes are recorded as tenant reimbursements in the consolidated statement of operations in the period during which the expenses are incurred. 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we will be subject to federal and state income tax on our taxable income at regular corporate tax rates, and we may be ineligible to qualify as a REIT for four subsequent tax years. Brookfield DTLA may be subject to certain state or local income taxes, or franchise taxes on its REIT activities. Brookfield DTLA recorded provisions for income taxes of $214 thousand , $584 thousand and $526 thousand during the years ended December 31, 2017 , 2016 and 2015 , respectively, which are included as part of real estate taxes expense in the consolidated statement of operations. Brookfield DTLA’s taxable income or loss is different than its financial statement income or loss. As of December 31, 2017 and 2016 , the Brookfield DTLA had net operating loss carryforwards totaling $243 million and $174 million , respectively, which expire between 2033 and 2037. As of December 31, 2017 and 2016 , Brookfield DTLA had deferred tax assets totaling $51 million and $61 million , respectively. Management has recorded a full valuation allowance for all periods presented as the Company does not expect to realize its deferred tax assets; therefore, no deferred tax assets have been recorded in Brookfield DTLA’s consolidated balance sheet as of December 31, 2017 and 2016 . On December 22, 2017, the Tax Cuts and Jobs Act (the “Act”) was signed into law. The Act amends the Code to reduce tax rates and modify policies, credits, and deductions for individuals and businesses. Effective January 1, 2018, the Act reduces the corporate tax rate from a maximum rate of 35% to a flat rate of 21% for businesses. Since Brookfield DTLA has elected to qualify as a REIT with the intent of distributing 100% of its taxable income, there will be no material impact to the Company’s consolidated financial statements. Due to the Act, the Company’s deferred tax assets as of December 31, 2017 have been calculated using the 21% flat tax rate; however, given that management has recorded a full valuation allowance against the Company’s deferred tax assets, there is no impact on Brookfield DTLA’s consolidated financial statements. Uncertain Tax Position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of December 31, 2017 and 2016 , and Brookfield DTLA does not expect its unrecognized tax benefits balance to change during the next 12 months. As of December 31, 2017 , Brookfield DTLA’s 2013 tax period and 2014 , 2015 and 2016 tax years remain open due to the statute of limitations and may be subject to examination by federal, state and local authorities. The short tax period ended October 15, 2013 for Brookfield DTLA and its subsidiaries remains open due to the statute of limitations and may be subject to examination by federal, state and local tax authorities. Derivative Financial Instruments— Brookfield DTLA uses interest rate swap and cap contracts to manage risk from fluctuations in interest rates as well as to hedge anticipated future financing transactions.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agreements without exchange of the underlying principal amount. The Company believes these agreements are with counterparties who are creditworthy financial institutions. Brookfield DTLA adheres to the provisions of ASC Subtopic 815-10-15, Derivatives and Hedging (“ASC 815-10-15”). ASC 815-10-15 establishes accounting and reporting standards for derivative instruments, including certain derivative instruments embedded in other contracts, and for hedging activities. It requires the recognition of all derivative instruments as assets or liabilities in the Company’s consolidated balance sheet at fair value. Changes in the fair value of derivative instruments that are not designated as hedges, or that do not meet the hedge accounting criteria in ASC 815-10-15, are required to be reported through the statement of operations. Brookfield DTLA has elected to designate its interest rate swap as a cash flow hedge. Segment Reporting Brookfield DTLA operates in a single reportable segment referred to as its office segment, which includes the operation and management of commercial office properties. Each of Brookfield DTLA’s operating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operating properties have similar economic characteristics and provide similar products and services to tenants. As a result, Brookfield DTLA’s operating properties are aggregated into a single reportable segment. Accounting for Conditional Asset Retirement Obligations Brookfield DTLA has evaluated whether it has any conditional asset retirement obligations, which are a legal obligation to perform an asset retirement activity in which the timing and/or method of settlement are conditional upon future events that may or may not be within an entity’s control. The obligation to perform the asset retirement activity is unconditional even though uncertainty exists about the timing and/or method of settlement. Accordingly, Brookfield DTLA recognized a liability for a conditional asset retirement obligation.</t>
  </si>
  <si>
    <t>Intangible Assets and Liabilities</t>
  </si>
  <si>
    <t>Goodwill and Intangible Assets Disclosure [Abstract]</t>
  </si>
  <si>
    <t>Intangible Assets and Liabilities Brookfield DTLA’s intangible assets and liabilities are summarized as follows (in thousands): December 31, 2017 December 31, 2016 Intangible Assets In-place leases $ 66,365 $ 110,519 Tenant relationships 30,078 46,248 Above-market leases 31,270 39,936 127,713 196,703 Less: accumulated amortization 69,424 121,117 Intangible assets, net $ 58,289 $ 75,586 Intangible Liabilities Below-market leases $ 59,561 $ 76,344 Less: accumulated amortization 43,322 54,117 Intangible liabilities, net $ 16,239 $ 22,227 The impact of the amortization of acquired below-market leases, net of acquired above-market leases, on rental income and of acquired in-place leases and tenant relationships on depreciation and amortization expense is as follows (in thousands): For the Year Ended December 31, 2017 2016 2015 Rental income $ 2,218 $ 3,465 $ 2,559 Depreciation and amortization expense 13,527 19,609 21,159 As of December 31, 2017 , the estimate of the amortization/accretion of intangible assets and liabilities during the next five years and thereafter is as follows (in thousands): In-Place Leases Other Intangible Assets Intangible Liabilities 2018 $ 6,660 $ 5,112 $ 3,750 2019 5,617 4,306 3,178 2020 4,972 3,414 2,972 2021 4,734 3,327 2,800 2022 4,022 3,049 2,493 Thereafter 5,533 7,543 1,046 $ 31,538 $ 26,751 $ 16,239</t>
  </si>
  <si>
    <t>Mortgage Loans</t>
  </si>
  <si>
    <t>Debt Disclosure [Abstract]</t>
  </si>
  <si>
    <t>Mortgage Loans Brookfield DTLA’s debt is as follows (in thousands, except percentage amounts): Contractual Maturity Date Principal Amount as of Interest Rate December 31, 2017 December 31, 2016 Floating-Rate Debt Variable-Rate Loans: Wells Fargo Center–North Tower (1) 4/9/2019 3.73 % $ 370,000 $ — Wells Fargo Center–North Tower (2) 4/9/2019 6.73 % 55,000 — Wells Fargo Center–North Tower (3) 4/9/2019 8.48 % 45,000 — Wells Fargo Center–South Tower (4) 12/6/2018 5.09 % 250,000 250,000 777 Tower (5) 11/1/2018 3.55 % 220,000 220,000 Figueroa at 7th (6) 2/6/2018 3.68 % 35,000 35,000 Total variable-rate loans 975,000 505,000 Variable-Rate Swapped to Fixed-Rate Loan: EY Plaza (7) 11/27/2020 3.93 % 176,831 180,859 Total floating-rate debt 1,151,831 685,859 Fixed-Rate Debt: BOA Plaza 9/1/2024 4.05 % 400,000 400,000 Gas Company Tower 8/6/2021 3.47 % 319,000 319,000 Gas Company Tower 8/6/2021 6.50 % 131,000 131,000 Total fixed-rate debt 850,000 850,000 Debt Refinanced: Wells Fargo Center–North Tower — 550,000 Total debt 2,001,831 2,085,859 Less: unamortized discounts and debt issuance costs 10,139 9,055 Total debt, net $ 1,991,692 $ 2,076,804 __________ (1) This loan bears interest at LIBOR plus 2.25% . As required by the loan agreement, we have entered into an interest rate cap agreement that limits the LIBOR portion of the interest rate to 2.75% . Brookfield DTLA has three options to extend the maturity date of this loan, each for a period of one year, subject to meeting certain debt yield amounts (as specified in the loan agreement). (2) This loan bears interest at LIBOR plus 5.25% . As required by the loan agreement, we have entered into an interest rate cap agreement that limits the LIBOR portion of the interest rate to 2.75% . Brookfield DTLA has three options to extend the maturity date of this loan, each for a period of one year, subject to meeting certain debt yield amounts (as specified in the loan agreement). (3) This loan bears interest at LIBOR plus 7.00% . As required by the loan agreement, we have entered into an interest rate cap agreement that limits the LIBOR portion of the interest rate to 2.75% . Brookfield DTLA has three options to extend the maturity date of this loan, each for a period of one year, subject to meeting certain debt yield amounts (as specified in the loan agreement). (4) This loan bears interest at LIBOR plus 3.69% . As required by the loan agreement, we have entered into an interest rate cap agreement that limits the LIBOR portion of the interest rate to 3.00% . Brookfield DTLA has three options to extend the maturity date of this loan, each for a period of one year, subject to meeting certain debt yield amounts (as specified in the loan agreement). As of December 31, 2017 , a maximum future advance amount of $20.0 million is available under this loan that can be drawn by the Company to fund approved leasing costs (as defined in the underlying loan agreement), including tenant improvements, leasing commissions and capital expenditures. (5) This loan bears interest at LIBOR plus 2.18% . As required by the loan agreement, we have entered into an interest rate cap agreement that limits the LIBOR portion of the interest rate to 5.75% . Brookfield DTLA has two options to extend the maturity date of this loan, each for a period of one year, subject to meeting certain debt yield amounts and loan to value ratios (as specified in the loan agreement). As of December 31, 2017 , we do not meet the criteria specified in the loan agreement to extend this loan on its contractual maturity date. (6) This loan bears interest at LIBOR plus 2.25% . On February 6, 2018 , Brookfield DTLA refinanced this loan. See Note 16 “Subsequent Events.” (7) This loan bears interest at LIBOR plus 1.75% . As required by the loan agreement, we have entered into an interest rate swap agreement to hedge this loan, which effectively fixes the LIBOR portion of the interest rate at 2.178% . The effective interest rate of 3.93% includes interest on the swap. The weighted average interest rate of our debt was 4.29% as of December 31, 2017 and 4.42% as of December 31, 2016 . Debt Refinanced Figueroa at 7th— During the year ended December 31, 2017 , Brookfield DTLA entered into agreements with the lender that extended the original maturity date of the mortgage loan secured by the Figueroa at 7th retail property from September 10, 2017 to January 8, 2018 . On January 8, 2018 , the Company extended the maturity date of the mortgage loan to February 28, 2018 . On February 6, 2018 , Brookfield DTLA refinanced the $35.0 million mortgage loan and received net proceeds totaling $23.1 million , which will be used for general corporate purposes. See Note 16 “Subsequent Events.” The new $58.5 million loan bears interest at a fixed rate equal to 3.88% , requires the payment of interest-only until maturity, and matures on March 1, 2023 . The loan is locked out from prepayment until March 1, 2020 , after which it can be prepaid, in whole or in part, with prepayment fees (as defined in the underlying loan agreement) until November 1, 2022 , after which the loan may be repaid without penalty. Wells Fargo Center–North Tower— On April 5, 2017 , Brookfield DTLA refinanced the $550.0 million mortgage loan secured by Wells Fargo Center–North Tower. In connection with the refinancing, the Company repaid $80.0 million of principal and incurred transaction costs totaling $7.4 million . The Company received an $82.0 million cash contribution from Brookfield DTLA Holdings during the year ended December 31, 2017 that was used to pay for costs associated with the refinancing of Wells Fargo Center–North Tower. The new $470.0 million loan is comprised of a $370.0 million mortgage loan, a $55.0 million mezzanine loan and a $45.0 million mezzanine loan, each of which bears interest at variable rates equal to LIBOR plus 2.25% , 5.25% and 7.00% , respectively, and require the payment of interest-only until maturity. As required by the mortgage and mezzanine loan agreements, the Company entered into interest rate cap agreements with a total notional amount of $470.0 million that limit the LIBOR portion of the interest rates to 2.75% . The mortgage and mezzanine loans mature on April 9, 2019 . Brookfield DTLA has three options to extend the maturity date of the loans, each for a period of one year, subject to meeting certain debt yield amounts (as specified in the mortgage and mezzanine loan agreements). The mortgage and mezzanine loans can be prepaid, in whole or in part, with prepayment penalties (as defined in the underlying loan agreements) until July 9, 2018 after which the loans can be repaid without penalty. A voluntary prepayment of the mortgage or mezzanine loans requires a simultaneous pro-rata prepayment of all loans encumbering this property. Debt Maturities As Brookfield DTLA’s debt matures, principal payment obligations present significant future cash requirements. As of December 31, 2017 , our debt to be repaid during the next five years and thereafter is as follows (in thousands): 2018 (1) $ 509,231 2019 474,449 2020 168,151 2021 450,000 2022 — Thereafter 400,000 $ 2,001,831 __________ (1) On February 6, 2018 , Brookfield DTLA refinanced the $35.0 million mortgage loan secured by Figueroa at 7th. See Note 16 “Subsequent Events.” As of December 31, 2017 , $562.8 million of our debt may be prepaid without penalty, $400.0 million may be defeased (as defined in the underlying loan agreements), and $1,039.0 million may be prepaid with prepayment penalties. 777 Tower— Brookfield DTLA currently intends to extend or refinance the $220.0 million mortgage loan secured by 777 Tower on or about its November 1, 2018 maturity date. As of December 31, 2017 , we do not meet the criteria specified in the loan agreement to extend the maturity date of this loan, and we do not have a commitment from the lenders to extend the maturity date of or to refinance this loan. As of December 31, 2017 , the Company does not expect to make a principal paydown when the loan is extended or refinanced (based on market conditions as of that date). Wells Fargo Center–South Tower— Brookfield DTLA currently intends to extend or refinance the $250.0 million mortgage loan secured by Wells Fargo Center–South Tower on or about its December 6, 2018 maturity date. The Company has three options to extend the maturity date of this loan, each for a period of one year, subject to meeting certain debt yield amounts (as specified in the loan agreement). As of December 31, 2017 , we meet the criteria specified in the loan agreement to extend the maturity date of this loan for one year. Non-Recourse Carve Out Guarantees All of Brookfield DTLA’s $2.0 billion of mortgage debt is subject to “non-recourse carve out” guarantees that expire upon elimination of the underlying loan obligations. In connection with all of these loans, Brookfield DTLA entered into “non-recourse carve out” guarantees, which provide for these otherwise non-recourse loans to become partially or fully recourse against Brookfield DTLA Holdings or one of its subsidiaries, if certain triggering events (as defined in the loan agreements) occur. Although these events differ from loan to loan, some of the common events include: • The special purpose property-owning subsidiary of Brookfield DTLA Holdings or Brookfield DTLA Holdings filing a voluntary petition for bankruptcy; • The special purpose property-owning subsidiary of Brookfield DTLA Holdings’ failure to maintain its status as a special purpose entity; • Subject to certain conditions, the special purpose property-owning subsidiary of Brookfield DTLA Holdings’ failure to obtain the lender’s written consent prior to any subordinate financing or other voluntary lien encumbering the associated property; and • Subject to certain conditions, the special purpose property-owning subsidiary of Brookfield DTLA Holdings’ failure to obtain the lender’s written consent prior to a transfer or conveyance of the associated property, including, in some cases, indirect transfers in connection with a change in control of Brookfield DTLA Holdings or Brookfield DTLA. In addition, other items that are customarily recourse to a non-recourse carve out guarantor include, but are not limited to, the payment of real property taxes, the breach of representations related to environmental issues or hazardous substances, physical waste of the property, liens which are senior to the mortgage loan and outstanding security deposits. The maximum amount Brookfield DTLA Holdings would be required to pay under a “non‑recourse carve out” guarantee is the principal amount of the loan (or a total of $2.0 billion as of December 31, 2017 for all loans). This maximum amount does not include liabilities related to environmental issues or hazardous substances. Losses resulting from the breach of our loan agreement representations related to environmental issues or hazardous substances are generally recourse to Brookfield DTLA Holdings pursuant to the “non-recourse carve out” guarantees and any such losses would be in addition to the total principal amounts of the loans. The potential losses are not quantifiable and can be material in certain circumstances, depending on the severity of the environmental or hazardous substance issues. Since each of our non-recourse loans is secured by the office building owned by the special purpose property-owning subsidiary of Brookfield DTLA Holdings, the amount due to the lender from Brookfield DTLA Holdings in the event a “non-recourse carve out” guarantee is triggered could subsequently be partially or fully mitigated by the net proceeds received from any disposition of the office building; however, such proceeds may not be sufficient to cover the maximum potential amount due, depending on the particular asset. Debt Reporting 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December 31, 2017 and were in compliance with the amounts required by the loan agreements. Pursuant to the terms of the EY Plaza mortgage loan agreement, we are required to provide annual audited financial statements of Brookfield DTLA Holdings to the lenders or agents. The receipt of any opinion other than an “unqualified” audit opinion on our annual audited financial statements is an event of default under the EY Plaza mortgage loan agreement. If an event of default occurs, the lenders have the right to pursue the remedies contained in the loan documents, including acceleration of all or a portion of the debt and foreclosure.</t>
  </si>
  <si>
    <t>Mezzanine Equity</t>
  </si>
  <si>
    <t>Temporary Equity Disclosure [Abstract]</t>
  </si>
  <si>
    <t>Mezzanine Equity Mezzanine equity in the consolidated balance sheet is comprised of the Series A preferred stock, a Series A-1 preferred interest, a senior participating preferred interest, and a Series B preferred interest (collectively, the “Preferred Interests”). The Series A-1 preferred interest, senior participating preferred interest and Series B preferred interest are held by a noncontrolling interest holder. The Preferred Interests are classified in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Brookfield DTLA Holdings to redeem the Preferred Interests. The Preferred Interests included within mezzanine equity were recorded at fair value on the date of issuance and have been adjusted to the greater of their carrying amount or redemption value as of December 31, 2017 and 2016 . Adjustments to increase the carrying amount to redemption value are recorded in the consolidated statement of operations as a redemption measurement adjustment. Dividends and Distributions During the year ended December 31, 2016 , Brookfield DTLA paid a cash dividend of $2.25 per share to holders of record of its Series A preferred stock at the close of business on December 15, 2015 using cash on hand. This dividend payment reduced the accumulated and unpaid dividends owed on the Series A preferred stock by $21.9 million .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 During the years ended December 31, 2017 , 2016 and 2015 , the Company paid distributions and dividends totaling $0.5 million , $0.6 million and $35.8 million , respectively, to Brookfield DTLA Holdings related to the senior participating preferred interest. Series A Preferred Stock Brookfield DTLA is authorized to issue up to 10,000,000 shares of Series A preferred stock, $0.01 par value per share, with a liquidation preference of $25.00 per share. As of December 31, 2017 and 2016 , 9,730,370 shares of Series A preferred stock were outstanding, of which 9,357,469 shares were issued to third parties and 372,901 shares were issued to DTLA Fund Holding Co., a subsidiary of Brookfield DTLA Holdings. No dividends were declared on the Series A preferred stock during the years ended December 31, 2017 , and 2016 . Dividends on the Series A preferred stock are cumulative, and therefore, will continue to accrue at an annual rate of $1.90625 per share. As of December 31, 2017 , the cumulative amount of unpaid dividends totals $148.1 million and has been reflected in the carrying amount of the Series A preferred stock. During the year ended December 31, 2016 , Brookfield DTLA paid a cash dividend of $2.25 per share to holders of record of its Series A preferred stock at the close of business on December 15, 2015 using cash on hand. This dividend payment reduced the accumulated and unpaid dividends owed on the Series A preferred stock by $21.9 million . The dividend was declared on December 4, 2015 by the board of directors in connection with the settlement on a class-wide basis of the litigation brought in Maryland State Court and styled as In re MPG Office Trust Inc. Preferred Shareholder Litigation , Case No. 24‑C-13-004097. 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 As of December 31, 2017 , the Series A preferred stock is reported at its redemption value of $391.4 million calculated using the redemption price of $25.00 per share plus all accumulated and unpaid dividends on such Series A preferred stock through December 31, 2017 . Series A-1 Preferred Interest The Series A-1 preferred interest is held by Brookfield DTLA Holdings or wholly owned subsidiaries of Brookfield DTLA Holdings and has a stated value of $225.7 million . The Series A-1 preferred interest has mirror rights to the Series A preferred interests issued by New OP, which are held by a wholly owned subsidiary of Brookfield DTLA, but only with respect to their respective preferred liquidation preferences, and share pro rata with 48.13% to the Series A-1 preferred interest and 51.87% to the Series A preferred interest based on their current liquidation preferences in accordance with their respective preferred liquidation preferences in distributions from New OP, until their preferred liquidation preferences have been reduced to zero. Thereafter, distributions will be made 47.66% to the common component of the Series A interest and 52.34% to the common component of the Series B interest, which is held by Brookfield DTLA Holdings. The economic terms of the Series A preferred stock mirror those of the New OP Series A preferred interests, including distributions in respect of the preferred liquidation preference. As of December 31, 2017 , the Series A-1 preferred interest is reported at its redemption value of $383.5 million calculated using its liquidation value of $225.7 million plus $157.8 million of accumulated and unpaid dividends on such Series A-1 preferred interest through December 31, 2017 . Senior Participating Preferred Interest DTLA OP issued a senior participating preferred interest to Brookfield DTLA Holdings in connection with the formation of Brookfield DTLA and the MPG acquisition. The senior participating preferred interest was comprised of $240.0 million in preferred interests with a 7.0% coupon and a 4.0% participating interest in the residual value of DTLA OP. During the year ended December 31, 2015 , Brookfield DTLA made a cash distribution to Brookfield DTLA Holdings totaling $35.8 million , in respect of the senior participating preferred interest held by Brookfield DTLA Holdings, which was comprised of $3.0 million in settlement of preferred dividends on the senior participating preferred interest, and a return of investment of $32.8 million using cash on hand. As of December 31, 2015 , the 7.0% preferred interest portion of the senior participating preferred interest had been fully repaid to Brookfield DTLA Holdings. During the years ended December 31, 2017 and 2016 , Brookfield DTLA made distributions totaling $0.5 million and $0.6 million , respectively, to Brookfield DTLA Holdings as returns of investment related to the senior participating preferred interest held by Brookfield DTLA Holdings using cash on hand. Additionally, the Company received a cash contribution of $0.5 million during the year ended December 31, 2017 from Brookfield DTLA Holdings, which was used for general corporate purposes. During the period from January 23, 2018 through March 8, 2018 , Brookfield DTLA made distributions totaling $0.5 million to Brookfield DTLA Holdings as returns of investment related to the senior participating preferred interest held by Brookfield DTLA Holdings using cash on hand. See Note 16 “Subsequent Events.” As of December 31, 2017 , the senior participating preferred interest is reported at its redemption value of $25.5 million using the value of the participating interest. Series B Preferred Interest At the time of the merger with MPG, Brookfield DTLA Holdings made a commitment to make capital contributions in cash or property to New OP, which directly or indirectly owns the Brookfield DTLA properties, to fund up to $260.0 million of its future cash needs, for which it will be entitled to receive a preferred return, if and when called by New OP. The Series B preferred interest in New OP held by Brookfield DTLA Holdings is effectively senior to the interest in New OP held by Brookfield DTLA and has a priority on distributions senior to the equity securities of such subsidiaries held indirectly by Brookfield DTLA and, as a result, effectively rank senior to the Series A preferred stock. The Series B preferred interest in New OP may limit the amount of funds available to Brookfield DTLA for any purpose, including for dividends or other distributions to holders of its capital stock, including the Series A preferred stock. During the year ended December 31, 2016 , the Company received cash contributions totaling $63.3 million from Brookfield DTLA Holdings under this commitment, which are entitled to a preferred return of 9.0% as part of the Series B preferred interest. The Company used $20.3 million of the contributions received to pay for costs associated with the refinancing of the Wells Fargo Center–South Tower mortgage loan and $19.7 million to pay for costs associated with the refinancing of the Gas Company Tower mortgage loan, with the remainder used for general corporate purposes. During the year ended December 31, 2017 , the Company received cash contributions totaling $111.5 million from Brookfield DTLA Holdings, which are entitled to a preferred return of 9.0% as part of the Series B preferred interest. The Company used $82.0 million of the contributions received to pay for costs associated with the refinancing of the Wells Fargo Center–North Tower mortgage loan, with the remainder used for general corporate purposes. As of December 31, 2017 , the Series B preferred interest is reported at its redemption value of $190.3 million calculated using its liquidation value of $174.8 million plus $15.5 million of accumulated and unpaid dividends on such Series B preferred interest through December 31, 2017 . Change in Mezzanine Equity A summary of the change in mezzanine equity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4 9,730,370 $ 357,649 $ 331,871 $ 50,080 $ — $ 739,600 Issuance of Series B preferred interest — — Current dividends 18,548 17,213 2,321 — 38,082 Redemption measurement adjustment 6,626 6,626 Dividends declared (21,893 ) (21,893 ) Cash distributions (35,820 ) (35,820 ) Balance, December 31, 2015 9,730,370 354,304 349,084 23,207 — 726,595 Issuance of Series B preferred interest 63,280 63,280 Current dividends 18,548 17,213 — 2,084 37,845 Redemption measurement adjustment 2,428 2,428 Dividends declared — — Cash distributions (616 ) (616 ) Balance, December 31, 2016 9,730,370 372,852 366,297 25,019 65,364 829,532 Issuance of Series B preferred interest 111,492 111,492 Current dividends 18,548 17,213 — 13,435 49,196 Redemption measurement adjustment 479 479 Dividends declared — — Cash contribution, net 50 50 Balance, December 31, 2017 9,730,370 $ 391,400 $ 383,510 $ 25,548 $ 190,291 $ 990,749</t>
  </si>
  <si>
    <t>Stockholders' Deficit</t>
  </si>
  <si>
    <t>Equity [Abstract]</t>
  </si>
  <si>
    <t>Stockholders’ Deficit Brookfield DTLA is authorized to issue up to 1,000,000 shares of common stock, $0.01 par value per share. As of December 31, 2017 and 2016 , 1,000 shares of common stock were issued and outstanding. No dividends were declared on the common stock during the years ended December 31, 2017 , 2016 and 2015 . Brookfield DTLA has not paid any cash dividends on its common stock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 During the year ended December 31, 2016 , Brookfield DTLA received a $2.5 million capital contribution from Brookfield DTLA Holdings, which was used for general corporate purposes.</t>
  </si>
  <si>
    <t>Noncontrolling Interests</t>
  </si>
  <si>
    <t>Noncontrolling Interest [Abstract]</t>
  </si>
  <si>
    <t>Noncontrolling Interests Mezzanine Equity Component The Series A-1 preferred interest, senior participating preferred interest and Series B preferred interest consist of equity interests of New OP, DTLA OP and New OP, respectively, which are owned directly by Brookfield DTLA Holdings. These noncontrolling interests are presented as mezzanine equity in the consolidated balance sheet. See Note 5 “Mezzanine Equity.” Stockholders’ Deficit Component The Series B common interest ranks junior to the Series A preferred stock as to dividends and upon liquidation and is presented in the consolidated balance sheet as noncontrolling interest.</t>
  </si>
  <si>
    <t>Accumulated Other Comprehensive Loss A summary of the change in accumulated other comprehensive loss related to Brookfield DTLA’s cash flow hedges is as follows (in thousands): For the Year Ended December 31, 2017 2016 2015 Balance at beginning of year $ (3,373 ) $ (5,415 ) $ (4,337 ) Other comprehensive income (loss) before reclassifications 2,799 2,042 (1,078 ) Amounts reclassified from accumulated — — — Net current-year other comprehensive income (loss) 2,799 2,042 (1,078 ) Balance at end of year $ (574 ) $ (3,373 ) $ (5,415 )</t>
  </si>
  <si>
    <t>Fair Value Measurements</t>
  </si>
  <si>
    <t>Fair Value Disclosures [Abstract]</t>
  </si>
  <si>
    <t>Fair Value Measurements ASC Topic 820, Fair Value Measurements and Disclosures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d a fair value hierarchy that prioritizes observable and unobservable inputs used to measure fair value into three categories: • Level 1—Quoted prices (unadjusted) in active markets that are accessible at the measurement date. • Level 2—Observable prices that are based on inputs not quoted in active markets, but corroborated by market data. • Level 3—Unobservable prices that are used when little or no market data is available. 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 Recurring Measurements The valuation of Brookfield DTLA’s interest rate swap is determined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We have incorporated credit valuation adjustments to appropriately reflect both our own and the respective counterparty’s non-performance risk in the fair value measurements. 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 at: December 31, 2017 $ (574 ) $ — $ (574 ) $ — December 31, 2016 (3,373 ) — (3,373 ) — December 31, 2015 (5,415 ) — (5,415 ) — Interest rate caps at: December 31, 2017 $ 15 $ — $ 15 $ — December 31, 2016 53 — 53 — December 31, 2015 19 — 19 —</t>
  </si>
  <si>
    <t>Financial Instruments</t>
  </si>
  <si>
    <t>Derivative Instruments and Hedging Activities Disclosure [Abstract]</t>
  </si>
  <si>
    <t>Financial Instruments Derivative Financial Instruments A summary of the fair value of Brookfield DTLA’s derivative financial instruments is as follows (in thousands): Fair Value as of December 31, 2017 December 31, 2016 Derivatives designated as cash flow hedging instruments: Interest rate swap $ (574 ) $ (3,373 ) The interest rate swap liability is included in accounts payable and other liabilities in the consolidated balance sheet. A summary of the effect of derivative financial instruments reported in the consolidated financial statements is as follows (in thousands): Amount of Gain (Loss) Recognized in AOCL Amount of Gain (Loss) Reclassified from AOCL to Statement of Operations Derivatives designated as cash flow hedging instruments: Interest rate swap for the year ended: December 31, 2017 $ 2,799 $ — December 31, 2016 2,042 — December 31, 2015 (1,078 ) — Interest Rate Swap— As of December 31, 2017 and 2016 , Brookfield DTLA held an interest rate swap assigned to the EY Plaza mortgage loan with notional amounts of $176.8 million and $180.9 million , respectively. The swap requires net settlement each month and expires on November 2, 2020 . Interest Rate Caps— Brookfield DTLA holds interest rate caps pursuant to the terms of certain of its mortgage loan agreements with the following notional amounts (in thousands): December 31, 2017 December 31, 2016 Wells Fargo Center–North Tower $ 370,000 $ — Wells Fargo Center–North Tower 55,000 — Wells Fargo Center–North Tower 45,000 — Wells Fargo Center–South Tower 270,000 270,000 777 Tower 220,000 220,000 $ 960,000 $ 490,000 As required by the Wells Fargo Center–North Tower mortgage and mezzanine loan agreements, on April 5, 2017 the Company entered into interest rate cap agreements with a total notional amount of $470.0 million that limit the LIBOR portion of the interest rate to 2.75% . Other Financial Instruments Brookfield DTLA’s other financial instruments that are exposed to concentrations of credit risk consist primarily of cash and accounts receivable. Management routinely assesses the financial strength of its tenants and, as a consequence, believes that its accounts receivable credit risk exposure is limited. Brookfield DTLA places its temporary cash investments with federally insured institutions. Cash balances with any one institution may at times be in excess of the federally insured limits. The estimated fair value and carrying amount of Brookfield DTLA’s mortgage loans are as follows (in thousands): December 31, 2017 December 31, 2016 Estimated fair value $ 2,003,600 $ 2,059,449 Carrying amount 2,001,831 2,085,859 We calculated the estimated fair value of our mortgage loans by discounting the future contractual cash flows of the loans using current risk adjusted rates available to borrowers with similar credit ratings. The estimated fair value of mortgage loans is classified as Level 3.</t>
  </si>
  <si>
    <t>Related Party Transactions</t>
  </si>
  <si>
    <t>Related Party Transactions [Abstract]</t>
  </si>
  <si>
    <t>Related Party Transactions Management Agreements Certain subsidiaries of Brookfield DTLA have entered into arrangements with the Manager, pursuant to which the Manager provides property management and various other services. Property management fees under the management agreements entered into in connection with these arrangements are calculated based on 2.75% of rents collected (as defined in the management agreements). In addition, the Company pays the Manager an asset management fee, which is calculated based on 0.75% of the capital contributed by Brookfield DTLA Holdings. A summary of costs incurred by the applicable subsidiaries of Brookfield DTLA under these arrangements, which are included in rental property operating and maintenance expense in the consolidated statement of operations, is as follows (in thousands): For the Year Ended December 31, 2017 2016 2015 Property management fee expense $ 8,136 $ 7,964 $ 7,445 Asset management fee expense 6,330 6,330 6,292 General, administrative and reimbursable expenses 2,613 2,466 2,593 Leasing and construction management fees 5,198 3,049 6,396 Insurance Agreements Properties held by certain Brookfield DTLA subsidiaries are covered under insurance policies entered into by the Manager that provide, among other things, all risk property and business interruption coverage for BPO’s commercial portfolio with an aggregate limit of $2.5 billion per occurrence as well as an aggregate limit of $402.5 million of earthquake insurance, and $372.5 million of flood and weather catastrophe insurance. In addition, Brookfield DTLA’s properties are covered by a terrorism insurance policy that provides a maximum of $4.0 billion per occurrence for all of BPO’s U.S. properties. Brookfield DTLA is in compliance with the contractual obligations regarding terrorism insurance contained in such policies. Insurance premiums for Brookfield DTLA’s properties are paid by the Manager and Brookfield DTLA reimburses the Manager for the actual cost of such premiums. A summary of costs incurred by the applicable Brookfield DTLA subsidiaries under this arrangement, which are included in rental property operating and maintenance expense in the consolidated statement of operations, is as follows (in thousands): For the Year Ended December 31, 2017 2016 2015 Insurance expense $ 7,795 $ 7,948 $ 8,532</t>
  </si>
  <si>
    <t>Rental Income</t>
  </si>
  <si>
    <t>Leases [Abstract]</t>
  </si>
  <si>
    <t>Rental Income Brookfield DTLA’s properties are leased to tenants under net operating leases with initial expiration dates ranging from 2018 to 2035 . The future minimum base rental income (on a non-straight-line basis) to be received under noncancelable tenant operating leases in effect as of December 31, 2017 is as follows (in thousands): 2018 $ 153,020 2019 153,948 2020 150,601 2021 149,381 2022 132,706 Thereafter 629,976 $ 1,369,632 Certain leases with retail tenants also provide for the payment by the lessee of additional rent based on a percentage of the tenants’ sales. The amounts shown in the table above do not include percentage rents. The Company recorded percentage rents totaling $3.1 million , $2.8 million and $2.8 million during the years ended December 31, 2017 , 2016 and 2015 , respectively.</t>
  </si>
  <si>
    <t>Commitments and Contingencies</t>
  </si>
  <si>
    <t>Commitments and Contingencies Disclosure [Abstract]</t>
  </si>
  <si>
    <t>Commitments and Contingencies Concentration of Tenant Credit Risk 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have a significant concentration of rental revenue from certain tenants, the inability of those tenants to make their lease payments could have a material adverse effect on our results of operations, cash flow or financial condition. A significant portion of Brookfield DTLA’s rental income and tenant reimbursements revenue is generated by a small number of tenants. No tenant accounted for more than 10% of our consolidated rental income and tenant reimbursements revenue during the years ended December 31, 2017 , 2016 and 2015 . During the years ended December 31, 2017 , 2016 and 2015 , EY Plaza, BOA Plaza, Wells Fargo Center–North Tower, Wells Fargo Center–South Tower, Gas Company Tower and 777 Tower each contributed more than 10% of Brookfield DTLA’s consolidated revenue. The revenue generated by these six properties totaled 100% , 100% and 98% of Brookfield DTLA’s consolidated revenue during the years ended December 31, 2017 , 2016 and 2015 , respectively. Litigation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t>
  </si>
  <si>
    <t>Quarterly Financial Information (Unaudited)</t>
  </si>
  <si>
    <t>Quarterly Financial Information Disclosure [Abstract]</t>
  </si>
  <si>
    <t>Quarterly Financial Information (Unaudited) First Quarter Second Quarter Third Quarter Fourth Quarter (In thousands) Year Ended December 31, 2017 Revenue $ 75,915 $ 76,070 $ 77,067 $ 77,270 Expenses 86,021 84,571 86,204 87,163 Net loss (10,106 ) (8,501 ) (9,137 ) (9,893 ) Net loss attributable to noncontrolling interests: Series A-1 preferred interest – current dividends 4,303 4,303 4,303 4,304 Senior participating preferred interest – redemption measurement adjustment 56 (191 ) 385 229 Series B preferred interest – current dividends 1,644 3,861 3,965 3,965 Series B common interest – allocation of net loss (10,858 ) (11,050 ) (11,738 ) (12,053 ) Net loss attributable to Brookfield DTLA (5,251 ) (5,424 ) (6,052 ) (6,338 ) Series A preferred stock – current dividends 4,637 4,637 4,637 4,637 Net loss available to common interest holders of Brookfield DTLA $ (9,888 ) $ (10,061 ) $ (10,689 ) $ (10,975 ) Year Ended December 31, 2016 Revenue $ 74,813 $ 78,968 $ 77,408 $ 79,503 Expenses 84,785 87,230 86,802 90,042 Net loss (9,972 ) (8,262 ) (9,394 ) (10,539 ) Net loss attributable to noncontrolling interests: Series A-1 preferred interest – current dividends 4,303 4,303 4,303 4,304 Senior participating preferred interest – redemption measurement adjustment 656 400 908 464 Series B preferred interest – current dividends — 68 881 1,135 Series B common interest – allocation of net loss (10,242 ) (9,248 ) (10,532 ) (11,033 ) Net loss attributable to Brookfield DTLA (4,689 ) (3,785 ) (4,954 ) (5,409 ) Series A preferred stock – current dividends 4,637 4,637 4,637 4,637 Net loss available to common interest holders of Brookfield DTLA $ (9,326 ) $ (8,422 ) $ (9,591 ) $ (10,046 )</t>
  </si>
  <si>
    <t>Investments in Real Estate</t>
  </si>
  <si>
    <t>SEC Schedule III, Real Estate and Accumulated Depreciation Disclosure [Abstract]</t>
  </si>
  <si>
    <t>Investments in Real Estate A summary of information related to Brookfield DTLA’s investments in real estate as of December 31, 2017 is as follows (in thousands): Encum- brances Initial Cost to Company Costs Capitalized Subsequent to Acquisition Gross Amount at Which Carried at Close of Period Accum- ulated Depre- ciation (2) Year Acquired Land Buildings and Improve- ments Improve- ments Carrying Costs Land Buildings and Improve- ments Total (1) Los Angeles, CA Wells Fargo Center– North Tower 333 S. Grand Avenue $ 470,000 $ 41,024 $ 456,363 $ 72,008 $ — $ 41,024 $ 528,371 $ 569,395 $ 53,058 2013 BOA Plaza 400,000 54,163 354,422 44,245 — 54,163 398,667 452,830 96,407 2006 Wells Fargo Center– South Tower 355 S. Grand Avenue 250,000 21,231 401,149 23,956 — 21,231 425,105 446,336 39,351 2013 Gas Company 450,000 20,742 396,159 59,552 — 20,742 455,711 476,453 38,521 2013 EY Plaza (3) 725 S. Figueroa 211,831 47,385 286,982 111,707 — 47,385 398,689 446,074 81,611 2006 777 Tower 777 S. Figueroa 220,000 38,010 303,697 14,770 — 38,010 318,467 356,477 33,517 2013 Miscellaneous — 5,000 — 3,757 — 5,000 3,757 8,757 — $ 2,001,831 $ 227,555 $ 2,198,772 $ 329,995 $ — $ 227,555 $ 2,528,767 $ 2,756,322 $ 342,465 __________ (1) The aggregate gross cost of Brookfield DTLA’s investments in real estate for federal income tax purposes approximated $2.7 billion as of December 31, 2017 . (2) Depreciation in the consolidated statements of operations is computed on a straight-line basis over the following estimated useful lives: buildings ( 60 years, with an estimated salvage value of 5% ), building improvements (ranging from 7 years to 25 years), and tenant improvements (the shorter of the useful life or the applicable lease term). (3) Includes the mortgage loan encumbering the Figueroa at 7th retail property. The following is a reconciliation of Brookfield DTLA’s investments in real estate (in thousands): For the Year Ended December 31, 2017 2016 2015 Investments in Real Estate Balance at beginning of year $ 2,740,773 $ 2,675,249 $ 2,619,422 Additions during the year: Improvements 75,847 65,524 57,827 Deductions during the year: Dispositions — — 2,000 Other (1) 60,298 — — Balance at end of year $ 2,756,322 $ 2,740,773 $ 2,675,249 __________ (1) During the year ended December 31, 2017 , the amount reported represents the cost of fully depreciated buildings and improvements and tenant improvements written off during the period. The following is a reconciliation of Brookfield DTLA’s accumulated depreciation on its investments in real estate (in thousands): For the Year Ended December 31, 2017 2016 2015 Accumulated Depreciation Balance at beginning of year $ 329,149 $ 256,130 $ 189,108 Additions during the year: Depreciation expense 73,614 73,019 67,022 Deductions during the year: Other (1) 60,298 — — Balance at end of year $ 342,465 $ 329,149 $ 256,130 __________ (1) During the year ended December 31, 2017 , the amount reported represents the accumulated depreciation of fully depreciated buildings and improvements and tenant improvements written off during the period.</t>
  </si>
  <si>
    <t>Subsequent Events</t>
  </si>
  <si>
    <t>Subsequent Events [Abstract]</t>
  </si>
  <si>
    <t>Subsequent Events Refinancing of the Figueroa at 7th Mortgage Loan— On January 8, 2018 , the Company extended the maturity date of the mortgage loan secured by the Figueroa at 7th retail property to February 28, 2018 . On February 6, 2018 , Brookfield DTLA refinanced the $35.0 million mortgage loan and received net proceeds totaling $23.1 million , which will be used for general corporate purposes. The new $58.5 million loan bears interest at a fixed rate equal to 3.88% , requires the payment of interest-only until maturity, and matures on March 1, 2023 . The loan is locked out from prepayment until March 1, 2020 , after which it can be prepaid, in whole or in part, with prepayment fees (as defined in the underlying loan agreement) until November 1, 2022 , after which the loan may be repaid without penalty. Distributions to Brookfield DTLA Holdings— During the period from January 23, 2018 through March 8, 2018 , Brookfield DTLA made distributions totaling $0.5 million to Brookfield DTLA Holdings as returns of investment related to the senior participating preferred interest held by Brookfield DTLA Holdings using cash on hand.</t>
  </si>
  <si>
    <t>Basis of Presentation and Summary of Significant Accounting Policies (Policies)</t>
  </si>
  <si>
    <t>Principles of Consolidation and Basis of Presentation</t>
  </si>
  <si>
    <t>As used in these consolidated financial statements and related notes, unless the context requires otherwise, the terms “Brookfield DTLA,” the “Company,” “us,” “we” and “our” refer to Brookfield DTLA Fund Office Trust Investor Inc. Principles of Consolidation and Basis of Presentation The accompanying consolidated financial statements have been prepared in accordance with accounting principles generally accepted in the United States of America (“GAAP”). The consolidated balance sheets as of December 31, 2017 and 2016 include the accounts of Brookfield DTLA and subsidiaries in which it has a controlling financial interest. All intercompany transactions have been eliminated in consolidation as of and for the years ended December 31, 2017 , 2016 and 2015 .</t>
  </si>
  <si>
    <t>Consolidation of Variable Interest Entities</t>
  </si>
  <si>
    <t>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 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 The Company earns a return through an indirect investment in Brookfield DTLA Fund Properties II LLC (“New OP”). Brookfield DTLA Holdings, the parent of Brookfield DTLA, owns all of the common interest in New OP. Brookfield DTLA has an indirect preferred stock interest in New OP and its wholly owned subsidiary is the managing member of New OP. 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the fair value of debt. Actual results could ultimately differ from such estimates.</t>
  </si>
  <si>
    <t>Recent Accounting Pronouncements</t>
  </si>
  <si>
    <t>Recent Accounting Pronouncements In May 2014, the Financial Accounting Standards Board (the “FASB”) issued Accounting Standards Update (“ASU”) 2014-09 establishing Accounting Standards Codification (“ASC”) Topic 606,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beginning after December 15, 2017. We are currently evaluating the impact of the adoption of this guidance on Brookfield DTLA’s consolidated financial statements. In February 2016, the FASB issued an update (“ASU 2016-02”) to ASC Topic 842, Leases, to amend the accounting guidance for leases. ASU 2016-02 sets out the principles for the recognition, measurement, presentation, and disclosure of leases for both lessees and lessors. The guidance requires lessees to apply a dual approach, classifying leases as either finance or operating leases based on a principle of whether or not the lease is effectively a financed purchase. For all leases with a term greater than 12 months, lessees are required to record a right-of-use asset representing its right to use the underlying asset for the lease term and a liability to make lease payments on its balance sheet and will recognize lease expense on a straight‑line basis in its statement of operations. For leases with a term of 12 months or less, lessees are permitted to make an accounting policy election by class of underlying asset not to recognize lease assets or liabilities on its balance sheet. If a lessee makes this election, it will recognize lease expense for such leases using the effective interest method. We are currently evaluating the impact of the adoption of ASU 2016-02 on Brookfield DTLA’s consolidated financial statements, and we currently believe that the adoption of this standard will not significantly change the accounting for operating leases on Brookfield DTLA’s consolidated balance sheet where we are the lessor, and that such leases will be accounted for in a similar manner. Under ASU 2016-02, initial direct costs for both lessees and lessors will include only those costs that are incremental to the arrangement and would not have been incurred if the lease had not been obtained. As a result, Brookfield DTLA may no longer be able to capitalize internal leasing costs and instead may be required to expense these costs as incurred. ASU 2016-02 is effective for interim and annual reporting periods in fiscal years beginning after December 15, 2018, with early adoption permitted. In January 2018, the FASB released an exposure draft to ASU 2016-02 that if issued in its current form would (1) simplify transition requirements for both lessees and lessors by adding an option that would permit an organization to apply the transition provisions of the new standard at its adoption date instead of at the earliest comparative period presented in its financial statements, and (2) provide a practical expedient for lessors that would permit lessors to not be required to separate non-lease components from the associated lease components if certain conditions are met. We currently expect to adopt this standard effective January 01, 2019 using the practical expedients included in the current standard and the proposed exposure draft, if issued in final form, on a modified retrospective basis as required by ASU 2016‑02. In August 2016, the FASB issued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We do not expect the adoption of this guidance to have a material impact on Brookfield DTLA’s consolidated financial statements. In November 2016, the FASB issued ASU 2016-18, Restricted Cash to ASC Topic 230, Statement of Cash Flows . ASU 2016-18 requires entities to show the changes in the total of cash, cash equivalents, restricted cash, and restricted cash equivalents in the statement of cash flows. ASU 2016-18 is effective for interim and annual reporting periods in fiscal years beginning after December 15, 2017. Upon adoption, the change in restricted cash will no longer be presented as a separate line item within cash flows from investing activities in Brookfield DTLA’s consolidated statement of cash flows since such balances will be included in total cash at both the beginning and end of the reporting period. Brookfield DTLA will adopt the guidance in ASU 2016-18 effective January 1, 2018 and will retroactively restate its consolidated statement of cash flows for all prior interim and annual periods presented in its consolidated financial statements. In January 2017, the FASB issued ASU 2017-01, Clarifying the Definition of a Business to ASC Topic 805, Business Combinations. ASU 2017-01 introduced amendments that are intended to make the guidance on the definition of a business more consistent and cost-efficient. The objective of the update is to add further guidance that assists entities in evaluating whether a transaction should be accounted for as an acquisition (or disposal) of assets or as a business by providing a screen to determine when a set of assets and activities acquired is not a business. ASU 2017-01 is effective for interim and annual reporting periods in fiscal years beginning after December 15, 2017. Brookfield DTLA will adopt the guidance in ASU 2017-01 effective January 1, 2018 on a prospective basis. After adoption, we expect that future acquisitions of operating and development properties, if any, will be accounted for as asset acquisitions under the new guidance, instead of as business combinations under the previous guidance. Additionally, we expect that most of the transaction costs associated with any future acquisitions will be capitalized in the consolidated balance sheet as part of the purchase price of the property acquired instead of being expensed as incurred in the consolidated statement of operations as part of acquisition-related expenses. In February 2017, the FASB issued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do not expect the adoption of this guidance to have a material impact on Brookfield DTLA’s consolidated financial statements. In August 2017, the FASB issued ASU 2017-12, Targeted Improvements to Accounting for Hedging Activities to ASC Topic 815, Derivatives and Hedging . ASU 2017-12 introduced amendments intended to make targeted improvements to simplify the application of the hedge accounting guidance in current GAAP. The objective of the update is to improve the financial reporting of hedging relationships to better portray the economic results of an entity’s risk management activities in its financial statements. ASU 2017-12 is effective for interim and annual reporting periods in fiscal years beginning after December 15, 2018, with early adoption permitted, including adoption in an interim period. All transition requirements and elections should be applied to hedging relationships existing as of the date of adoption and the effect of the adoption should be reflected as of the beginning of the fiscal year of adoption. We are currently evaluating the impact of the adoption of this guidance on Brookfield DTLA’s consolidated financial statements.</t>
  </si>
  <si>
    <t>Business Combinations</t>
  </si>
  <si>
    <t>Business Combinations— Purchase accounting is applied to the assets and liabilities related to all real estate investments acquired from third parties. In accordance with FASB ASC Topic 805, Business Combinations , the purchase price of real estate acquired is allocated to acquired tangible assets, consisting primarily of land, building and tenant improvements, and identifiable intangible assets and liabilities, consisting of the value of above- and below-market leases, in-place leases, and tenant relationships, based in each case on their fair value.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 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Mortgage loans assumed in an acquisition are analyzed using current market terms for similar debt. The value of the acquired above-market and below-market leases are amortized and recorded as either a decrease (in the case of above-market leases) or an increase (in the case of below-market leases) to rental income in the consolidated statement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in depreciation and amortization in the consolidated statement of operations.</t>
  </si>
  <si>
    <t>Investments in Real Estate— Land is carried at cost. Buildings are recorded at historical cost and are depreciated on a straight‑line basis over the estimated useful life of the building, which is 60 years with an estimated salvage value of 5% . Building improvements are recorded at historical cost and are depreciated on a straight-line basis over their estimated useful lives, which range from 7 years to 25 years. Tenant improvements that are determined to be assets of Brookfield DTLA are recorded at cost; amortization is included in depreciation and amortization expense in the consolidated statement of operations on a straight-line basis over the shorter of the useful life or the applicable lease term. Depreciation expense related to investments in real estate during the years ended December 31, 2017 , 2016 and 2015 was $73.6 million , $73.0 million and $67.0 million , respectively. Real estate is reviewed for impairment if events or changes in circumstances indicate that the carrying amount of the real estate may not be recoverable. In such an event, a comparison is made of the current and projected operating cash flows of the property into the foreseeable future on an undiscounted basis to the carrying amount of the real estate. If the undiscounted cash flows expected to be generated by an asset are less than its carrying amount, an impairment provision would be recorded to write down the carrying amount of such asset to its fair value. Brookfield DTLA assesses fair value based on estimated cash flow projections utilizing appropriate discount and capitalization rates and available market information. Projections of future cash flow take into account the specific business plan for the property and management’s best estimate of the most probable set of economic conditions expected to prevail in the market. Management believes no impairment of Brookfield DTLA’s real estate assets existed at December 31, 2017 and 2016 .</t>
  </si>
  <si>
    <t>Cash and Cash Equivalents</t>
  </si>
  <si>
    <t xml:space="preserve">Cash and Cash Equivalents— Cash and cash equivalents include all cash and short-term investments with an original maturity of three months or less. </t>
  </si>
  <si>
    <t>Restricted Cash</t>
  </si>
  <si>
    <t xml:space="preserve">Restricted Cash— Restricted cash consists primarily of deposits for tenant improvements and leasing commissions, real estate taxes and insurance reserves, debt service reserves and other items as required by our mortgage loan agreements. </t>
  </si>
  <si>
    <t>Rents, Deferred Rents and Other Receivables, Net</t>
  </si>
  <si>
    <t xml:space="preserve">Rents, Deferred Rents and Other Receivables, Net— Differences between rental income and the contractual amounts due are recorded as deferred rents receivable in the consolidated balance sheet. Brookfield DTLA evaluates its deferred rents receivable to consider if an allowance is necessary. Rents, deferred rents and other receivables, net also includes any amounts paid to a tenant for improvements owned or costs incurred by the tenant are treated as tenant inducements and are presented in the consolidated balance sheet net of accumulated amortization totaling $12.5 million and $9.9 million as of December 31, 2017 and 2016 , respectively. Amortization of tenant inducements is recorded on a straight-line basis over the term of the related lease as a reduction of rental income in the consolidated statement of operations. Brookfield DTLA periodically evaluates the collectability of amounts due from tenants and maintains an allowance for doubtful accounts in the consolidated balance sheet for estimated losses resulting from the inability of tenants to make required payments under the lease agreements. Management exercises judgment in establishing these allowances and considers payment history and current credit status in developing these estimates. The allowance for doubtful accounts for Brookfield DTLA totaled $206 thousand and $213 thousand as of December 31, 2017 and 2016 , respectively. During the years ended December 31, 2017 and 2016 , Brookfield DTLA recorded recoveries of doubtful accounts of $7 thousand and $271 thousand , respectively. During the year ended December 31, 2015 , Brookfield DTLA recorded a provision for doubtful accounts of $103 thousand . </t>
  </si>
  <si>
    <t>Deferred Charges, Net</t>
  </si>
  <si>
    <t>Deferred Charges, Net— Leasing costs are deferred and are presented as deferred charges in the consolidated balance sheet net of accumulated amortization totaling $39.8 million and $49.6 million as of December 31, 2017 and 2016 , respectively. Deferred leasing costs are amortized on a straight-line basis over the terms of the related leases as part of depreciation and amortization expense in the consolidated statement of operations.</t>
  </si>
  <si>
    <t>Mortgage Loans, Net</t>
  </si>
  <si>
    <t>Mortgage Loans, Net— Mortgage loans are presented in the consolidated balance sheet net of unamortized discounts and debt issuance costs totaling $10.1 million and $9.1 million as of December 31, 2017 and 2016 , respectively. Discounts and debt issuance costs totaling $6.4 million , $4.3 million and $5.1 million were amortized during the years ended December 31, 2017 , 2016 and 2015 , respectively, over the terms of the related mortgage loans on a basis that approximates the effective interest method and are included as part of interest expense in the consolidated statement of operations.</t>
  </si>
  <si>
    <t>Revenue Recognition</t>
  </si>
  <si>
    <t>Revenue Recognition— Rental income from leases providing for periodic increases in base rent is recognized on a straight-line basis over the noncancelable term of the respective leases. Certain leases with retail tenants also provide for the payment by the lessee of additional rent based on a percentage of the tenants’ sales. Percentage rents are recognized only after the tenant sales thresholds have been achieved. Recoveries of operating expenses and real estate taxes are recorded as tenant reimbursements in the consolidated statement of operations in the period during which the expenses are incurred.</t>
  </si>
  <si>
    <t>Income Taxes</t>
  </si>
  <si>
    <t>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we will be subject to federal and state income tax on our taxable income at regular corporate tax rates, and we may be ineligible to qualify as a REIT for four subsequent tax years. Brookfield DTLA may be subject to certain state or local income taxes, or franchise taxes on its REIT activities. Brookfield DTLA recorded provisions for income taxes of $214 thousand , $584 thousand and $526 thousand during the years ended December 31, 2017 , 2016 and 2015 , respectively, which are included as part of real estate taxes expense in the consolidated statement of operations. Brookfield DTLA’s taxable income or loss is different than its financial statement income or loss. As of December 31, 2017 and 2016 , the Brookfield DTLA had net operating loss carryforwards totaling $243 million and $174 million , respectively, which expire between 2033 and 2037. As of December 31, 2017 and 2016 , Brookfield DTLA had deferred tax assets totaling $51 million and $61 million , respectively. Management has recorded a full valuation allowance for all periods presented as the Company does not expect to realize its deferred tax assets; therefore, no deferred tax assets have been recorded in Brookfield DTLA’s consolidated balance sheet as of December 31, 2017 and 2016 . On December 22, 2017, the Tax Cuts and Jobs Act (the “Act”) was signed into law. The Act amends the Code to reduce tax rates and modify policies, credits, and deductions for individuals and businesses. Effective January 1, 2018, the Act reduces the corporate tax rate from a maximum rate of 35% to a flat rate of 21% for businesses. Since Brookfield DTLA has elected to qualify as a REIT with the intent of distributing 100% of its taxable income, there will be no material impact to the Company’s consolidated financial statements. Due to the Act, the Company’s deferred tax assets as of December 31, 2017 have been calculated using the 21% flat tax rate; however, given that management has recorded a full valuation allowance against the Company’s deferred tax assets, there is no impact on Brookfield DTLA’s consolidated financial statements.</t>
  </si>
  <si>
    <t>Uncertain Tax Positions</t>
  </si>
  <si>
    <t>Uncertain Tax Position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of December 31, 2017 and 2016 , and Brookfield DTLA does not expect its unrecognized tax benefits balance to change during the next 12 months. As of December 31, 2017 , Brookfield DTLA’s 2013 tax period and 2014 , 2015 and 2016 tax years remain open due to the statute of limitations and may be subject to examination by federal, state and local authorities. The short tax period ended October 15, 2013 for Brookfield DTLA and its subsidiaries remains open due to the statute of limitations and may be subject to examination by federal, state and local tax authorities.</t>
  </si>
  <si>
    <t>Derivative Financial Instruments</t>
  </si>
  <si>
    <t>Derivative Financial Instruments— Brookfield DTLA uses interest rate swap and cap contracts to manage risk from fluctuations in interest rates as well as to hedge anticipated future financing transactions.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agreements without exchange of the underlying principal amount. The Company believes these agreements are with counterparties who are creditworthy financial institutions. Brookfield DTLA adheres to the provisions of ASC Subtopic 815-10-15, Derivatives and Hedging (“ASC 815-10-15”). ASC 815-10-15 establishes accounting and reporting standards for derivative instruments, including certain derivative instruments embedded in other contracts, and for hedging activities. It requires the recognition of all derivative instruments as assets or liabilities in the Company’s consolidated balance sheet at fair value. Changes in the fair value of derivative instruments that are not designated as hedges, or that do not meet the hedge accounting criteria in ASC 815-10-15, are required to be reported through the statement of operations. Brookfield DTLA has elected to designate its interest rate swap as a cash flow hedge.</t>
  </si>
  <si>
    <t>Segment Reporting</t>
  </si>
  <si>
    <t>Segment Reporting Brookfield DTLA operates in a single reportable segment referred to as its office segment, which includes the operation and management of commercial office properties. Each of Brookfield DTLA’s operating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operating properties have similar economic characteristics and provide similar products and services to tenants. As a result, Brookfield DTLA’s operating properties are aggregated into a single reportable segment.</t>
  </si>
  <si>
    <t>Accounting for Conditional Asset Retirement Obligations</t>
  </si>
  <si>
    <t>Accounting for Conditional Asset Retirement Obligations Brookfield DTLA has evaluated whether it has any conditional asset retirement obligations, which are a legal obligation to perform an asset retirement activity in which the timing and/or method of settlement are conditional upon future events that may or may not be within an entity’s control. The obligation to perform the asset retirement activity is unconditional even though uncertainty exists about the timing and/or method of settlement. Accordingly, Brookfield DTLA recognized a liability for a conditional asset retirement obligation.</t>
  </si>
  <si>
    <t>Intangible Assets and Liabilities (Tables)</t>
  </si>
  <si>
    <t>Summary of Intangible Assets and Liabilities</t>
  </si>
  <si>
    <t>Brookfield DTLA’s intangible assets and liabilities are summarized as follows (in thousands): December 31, 2017 December 31, 2016 Intangible Assets In-place leases $ 66,365 $ 110,519 Tenant relationships 30,078 46,248 Above-market leases 31,270 39,936 127,713 196,703 Less: accumulated amortization 69,424 121,117 Intangible assets, net $ 58,289 $ 75,586 Intangible Liabilities Below-market leases $ 59,561 $ 76,344 Less: accumulated amortization 43,322 54,117 Intangible liabilities, net $ 16,239 $ 22,227</t>
  </si>
  <si>
    <t>Schedule of Impact of Intangible Amortization Expense</t>
  </si>
  <si>
    <t>The impact of the amortization of acquired below-market leases, net of acquired above-market leases, on rental income and of acquired in-place leases and tenant relationships on depreciation and amortization expense is as follows (in thousands): For the Year Ended December 31, 2017 2016 2015 Rental income $ 2,218 $ 3,465 $ 2,559 Depreciation and amortization expense 13,527 19,609 21,159</t>
  </si>
  <si>
    <t>Schedule of Estimated Future Amortization/Accretion of Intangible Assets and Liabilities</t>
  </si>
  <si>
    <t>As of December 31, 2017 , the estimate of the amortization/accretion of intangible assets and liabilities during the next five years and thereafter is as follows (in thousands): In-Place Leases Other Intangible Assets Intangible Liabilities 2018 $ 6,660 $ 5,112 $ 3,750 2019 5,617 4,306 3,178 2020 4,972 3,414 2,972 2021 4,734 3,327 2,800 2022 4,022 3,049 2,493 Thereafter 5,533 7,543 1,046 $ 31,538 $ 26,751 $ 16,239</t>
  </si>
  <si>
    <t>Mortgage Loans (Tables)</t>
  </si>
  <si>
    <t>Schedule of Debt</t>
  </si>
  <si>
    <t>Brookfield DTLA’s debt is as follows (in thousands, except percentage amounts): Contractual Maturity Date Principal Amount as of Interest Rate December 31, 2017 December 31, 2016 Floating-Rate Debt Variable-Rate Loans: Wells Fargo Center–North Tower (1) 4/9/2019 3.73 % $ 370,000 $ — Wells Fargo Center–North Tower (2) 4/9/2019 6.73 % 55,000 — Wells Fargo Center–North Tower (3) 4/9/2019 8.48 % 45,000 — Wells Fargo Center–South Tower (4) 12/6/2018 5.09 % 250,000 250,000 777 Tower (5) 11/1/2018 3.55 % 220,000 220,000 Figueroa at 7th (6) 2/6/2018 3.68 % 35,000 35,000 Total variable-rate loans 975,000 505,000 Variable-Rate Swapped to Fixed-Rate Loan: EY Plaza (7) 11/27/2020 3.93 % 176,831 180,859 Total floating-rate debt 1,151,831 685,859 Fixed-Rate Debt: BOA Plaza 9/1/2024 4.05 % 400,000 400,000 Gas Company Tower 8/6/2021 3.47 % 319,000 319,000 Gas Company Tower 8/6/2021 6.50 % 131,000 131,000 Total fixed-rate debt 850,000 850,000 Debt Refinanced: Wells Fargo Center–North Tower — 550,000 Total debt 2,001,831 2,085,859 Less: unamortized discounts and debt issuance costs 10,139 9,055 Total debt, net $ 1,991,692 $ 2,076,804 __________ (1) This loan bears interest at LIBOR plus 2.25% . As required by the loan agreement, we have entered into an interest rate cap agreement that limits the LIBOR portion of the interest rate to 2.75% . Brookfield DTLA has three options to extend the maturity date of this loan, each for a period of one year, subject to meeting certain debt yield amounts (as specified in the loan agreement). (2) This loan bears interest at LIBOR plus 5.25% . As required by the loan agreement, we have entered into an interest rate cap agreement that limits the LIBOR portion of the interest rate to 2.75% . Brookfield DTLA has three options to extend the maturity date of this loan, each for a period of one year, subject to meeting certain debt yield amounts (as specified in the loan agreement). (3) This loan bears interest at LIBOR plus 7.00% . As required by the loan agreement, we have entered into an interest rate cap agreement that limits the LIBOR portion of the interest rate to 2.75% . Brookfield DTLA has three options to extend the maturity date of this loan, each for a period of one year, subject to meeting certain debt yield amounts (as specified in the loan agreement). (4) This loan bears interest at LIBOR plus 3.69% . As required by the loan agreement, we have entered into an interest rate cap agreement that limits the LIBOR portion of the interest rate to 3.00% . Brookfield DTLA has three options to extend the maturity date of this loan, each for a period of one year, subject to meeting certain debt yield amounts (as specified in the loan agreement). As of December 31, 2017 , a maximum future advance amount of $20.0 million is available under this loan that can be drawn by the Company to fund approved leasing costs (as defined in the underlying loan agreement), including tenant improvements, leasing commissions and capital expenditures. (5) This loan bears interest at LIBOR plus 2.18% . As required by the loan agreement, we have entered into an interest rate cap agreement that limits the LIBOR portion of the interest rate to 5.75% . Brookfield DTLA has two options to extend the maturity date of this loan, each for a period of one year, subject to meeting certain debt yield amounts and loan to value ratios (as specified in the loan agreement). As of December 31, 2017 , we do not meet the criteria specified in the loan agreement to extend this loan on its contractual maturity date. (6) This loan bears interest at LIBOR plus 2.25% . On February 6, 2018 , Brookfield DTLA refinanced this loan. See Note 16 “Subsequent Events.” (7) This loan bears interest at LIBOR plus 1.75% . As required by the loan agreement, we have entered into an interest rate swap agreement to hedge this loan, which effectively fixes the LIBOR portion of the interest rate at 2.178% . The effective interest rate of 3.93% includes interest on the swap.</t>
  </si>
  <si>
    <t>Schedule of Debt Maturities</t>
  </si>
  <si>
    <t>As of December 31, 2017 , our debt to be repaid during the next five years and thereafter is as follows (in thousands): 2018 (1) $ 509,231 2019 474,449 2020 168,151 2021 450,000 2022 — Thereafter 400,000 $ 2,001,831 __________ (1) On February 6, 2018 , Brookfield DTLA refinanced the $35.0 million mortgage loan secured by Figueroa at 7th. See Note 16 “Subsequent Events.”</t>
  </si>
  <si>
    <t>Mezzanine Equity (Tables)</t>
  </si>
  <si>
    <t>Summary of Change in Mezzanine Equity</t>
  </si>
  <si>
    <t>A summary of the change in mezzanine equity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4 9,730,370 $ 357,649 $ 331,871 $ 50,080 $ — $ 739,600 Issuance of Series B preferred interest — — Current dividends 18,548 17,213 2,321 — 38,082 Redemption measurement adjustment 6,626 6,626 Dividends declared (21,893 ) (21,893 ) Cash distributions (35,820 ) (35,820 ) Balance, December 31, 2015 9,730,370 354,304 349,084 23,207 — 726,595 Issuance of Series B preferred interest 63,280 63,280 Current dividends 18,548 17,213 — 2,084 37,845 Redemption measurement adjustment 2,428 2,428 Dividends declared — — Cash distributions (616 ) (616 ) Balance, December 31, 2016 9,730,370 372,852 366,297 25,019 65,364 829,532 Issuance of Series B preferred interest 111,492 111,492 Current dividends 18,548 17,213 — 13,435 49,196 Redemption measurement adjustment 479 479 Dividends declared — — Cash contribution, net 50 50 Balance, December 31, 2017 9,730,370 $ 391,400 $ 383,510 $ 25,548 $ 190,291 $ 990,749</t>
  </si>
  <si>
    <t>Accumulated Other Comprehensive Loss (Tables)</t>
  </si>
  <si>
    <t>Summary of Change in Accumulated Other Comprehensive Loss Related to Cash Flow Hedges</t>
  </si>
  <si>
    <t>A summary of the change in accumulated other comprehensive loss related to Brookfield DTLA’s cash flow hedges is as follows (in thousands): For the Year Ended December 31, 2017 2016 2015 Balance at beginning of year $ (3,373 ) $ (5,415 ) $ (4,337 ) Other comprehensive income (loss) before reclassifications 2,799 2,042 (1,078 ) Amounts reclassified from accumulated — — — Net current-year other comprehensive income (loss) 2,799 2,042 (1,078 ) Balance at end of year $ (574 ) $ (3,373 ) $ (5,415 )</t>
  </si>
  <si>
    <t>Fair Value Measurements (Tables)</t>
  </si>
  <si>
    <t>Summary of (Liabilities) Assets Measured at Fair Value on a Recurring Basis</t>
  </si>
  <si>
    <t>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 at: December 31, 2017 $ (574 ) $ — $ (574 ) $ — December 31, 2016 (3,373 ) — (3,373 ) — December 31, 2015 (5,415 ) — (5,415 ) — Interest rate caps at: December 31, 2017 $ 15 $ — $ 15 $ — December 31, 2016 53 — 53 — December 31, 2015 19 — 19 —</t>
  </si>
  <si>
    <t>Financial Instruments (Tables)</t>
  </si>
  <si>
    <t>Summary of Fair Value of Derivative Financial Instruments</t>
  </si>
  <si>
    <t>A summary of the fair value of Brookfield DTLA’s derivative financial instruments is as follows (in thousands): Fair Value as of December 31, 2017 December 31, 2016 Derivatives designated as cash flow hedging instruments: Interest rate swap $ (574 ) $ (3,373 )</t>
  </si>
  <si>
    <t>Summary of Effect of Derivative Financial Instruments</t>
  </si>
  <si>
    <t>A summary of the effect of derivative financial instruments reported in the consolidated financial statements is as follows (in thousands): Amount of Gain (Loss) Recognized in AOCL Amount of Gain (Loss) Reclassified from AOCL to Statement of Operations Derivatives designated as cash flow hedging instruments: Interest rate swap for the year ended: December 31, 2017 $ 2,799 $ — December 31, 2016 2,042 — December 31, 2015 (1,078 ) —</t>
  </si>
  <si>
    <t>Schedule of Notional Amounts of Interest Rate Caps</t>
  </si>
  <si>
    <t>Brookfield DTLA holds interest rate caps pursuant to the terms of certain of its mortgage loan agreements with the following notional amounts (in thousands): December 31, 2017 December 31, 2016 Wells Fargo Center–North Tower $ 370,000 $ — Wells Fargo Center–North Tower 55,000 — Wells Fargo Center–North Tower 45,000 — Wells Fargo Center–South Tower 270,000 270,000 777 Tower 220,000 220,000 $ 960,000 $ 490,000</t>
  </si>
  <si>
    <t>Summary of Estimated Fair Value and Carrying Amount of Mortgage Loans</t>
  </si>
  <si>
    <t>The estimated fair value and carrying amount of Brookfield DTLA’s mortgage loans are as follows (in thousands): December 31, 2017 December 31, 2016 Estimated fair value $ 2,003,600 $ 2,059,449 Carrying amount 2,001,831 2,085,859</t>
  </si>
  <si>
    <t>Related Party Transactions (Tables)</t>
  </si>
  <si>
    <t>Summary of Costs Incurred Under Agreements with Related Parties</t>
  </si>
  <si>
    <t>A summary of costs incurred by the applicable Brookfield DTLA subsidiaries under this arrangement, which are included in rental property operating and maintenance expense in the consolidated statement of operations, is as follows (in thousands): For the Year Ended December 31, 2017 2016 2015 Insurance expense $ 7,795 $ 7,948 $ 8,532 A summary of costs incurred by the applicable subsidiaries of Brookfield DTLA under these arrangements, which are included in rental property operating and maintenance expense in the consolidated statement of operations, is as follows (in thousands): For the Year Ended December 31, 2017 2016 2015 Property management fee expense $ 8,136 $ 7,964 $ 7,445 Asset management fee expense 6,330 6,330 6,292 General, administrative and reimbursable expenses 2,613 2,466 2,593 Leasing and construction management fees 5,198 3,049 6,396</t>
  </si>
  <si>
    <t>Rental Income (Tables)</t>
  </si>
  <si>
    <t>Schedule of Future Minimum Base Rental Income Under Noncancelable Tenant Operating Leases</t>
  </si>
  <si>
    <t>The future minimum base rental income (on a non-straight-line basis) to be received under noncancelable tenant operating leases in effect as of December 31, 2017 is as follows (in thousands): 2018 $ 153,020 2019 153,948 2020 150,601 2021 149,381 2022 132,706 Thereafter 629,976 $ 1,369,632</t>
  </si>
  <si>
    <t>Quarterly Financial Information (Unaudited) (Tables)</t>
  </si>
  <si>
    <t>Schedule of Quarterly Financial Information (Unaudited)</t>
  </si>
  <si>
    <t xml:space="preserve"> First Quarter Second Quarter Third Quarter Fourth Quarter (In thousands) Year Ended December 31, 2017 Revenue $ 75,915 $ 76,070 $ 77,067 $ 77,270 Expenses 86,021 84,571 86,204 87,163 Net loss (10,106 ) (8,501 ) (9,137 ) (9,893 ) Net loss attributable to noncontrolling interests: Series A-1 preferred interest – current dividends 4,303 4,303 4,303 4,304 Senior participating preferred interest – redemption measurement adjustment 56 (191 ) 385 229 Series B preferred interest – current dividends 1,644 3,861 3,965 3,965 Series B common interest – allocation of net loss (10,858 ) (11,050 ) (11,738 ) (12,053 ) Net loss attributable to Brookfield DTLA (5,251 ) (5,424 ) (6,052 ) (6,338 ) Series A preferred stock – current dividends 4,637 4,637 4,637 4,637 Net loss available to common interest holders of Brookfield DTLA $ (9,888 ) $ (10,061 ) $ (10,689 ) $ (10,975 ) Year Ended December 31, 2016 Revenue $ 74,813 $ 78,968 $ 77,408 $ 79,503 Expenses 84,785 87,230 86,802 90,042 Net loss (9,972 ) (8,262 ) (9,394 ) (10,539 ) Net loss attributable to noncontrolling interests: Series A-1 preferred interest – current dividends 4,303 4,303 4,303 4,304 Senior participating preferred interest – redemption measurement adjustment 656 400 908 464 Series B preferred interest – current dividends — 68 881 1,135 Series B common interest – allocation of net loss (10,242 ) (9,248 ) (10,532 ) (11,033 ) Net loss attributable to Brookfield DTLA (4,689 ) (3,785 ) (4,954 ) (5,409 ) Series A preferred stock – current dividends 4,637 4,637 4,637 4,637 Net loss available to common interest holders of Brookfield DTLA $ (9,326 ) $ (8,422 ) $ (9,591 ) $ (10,046 )</t>
  </si>
  <si>
    <t>Investments in Real Estate (Tables)</t>
  </si>
  <si>
    <t>Schedule of Real Estate Properties</t>
  </si>
  <si>
    <t>A summary of information related to Brookfield DTLA’s investments in real estate as of December 31, 2017 is as follows (in thousands): Encum- brances Initial Cost to Company Costs Capitalized Subsequent to Acquisition Gross Amount at Which Carried at Close of Period Accum- ulated Depre- ciation (2) Year Acquired Land Buildings and Improve- ments Improve- ments Carrying Costs Land Buildings and Improve- ments Total (1) Los Angeles, CA Wells Fargo Center– North Tower 333 S. Grand Avenue $ 470,000 $ 41,024 $ 456,363 $ 72,008 $ — $ 41,024 $ 528,371 $ 569,395 $ 53,058 2013 BOA Plaza 400,000 54,163 354,422 44,245 — 54,163 398,667 452,830 96,407 2006 Wells Fargo Center– South Tower 355 S. Grand Avenue 250,000 21,231 401,149 23,956 — 21,231 425,105 446,336 39,351 2013 Gas Company 450,000 20,742 396,159 59,552 — 20,742 455,711 476,453 38,521 2013 EY Plaza (3) 725 S. Figueroa 211,831 47,385 286,982 111,707 — 47,385 398,689 446,074 81,611 2006 777 Tower 777 S. Figueroa 220,000 38,010 303,697 14,770 — 38,010 318,467 356,477 33,517 2013 Miscellaneous — 5,000 — 3,757 — 5,000 3,757 8,757 — $ 2,001,831 $ 227,555 $ 2,198,772 $ 329,995 $ — $ 227,555 $ 2,528,767 $ 2,756,322 $ 342,465 __________ (1) The aggregate gross cost of Brookfield DTLA’s investments in real estate for federal income tax purposes approximated $2.7 billion as of December 31, 2017 . (2) Depreciation in the consolidated statements of operations is computed on a straight-line basis over the following estimated useful lives: buildings ( 60 years, with an estimated salvage value of 5% ), building improvements (ranging from 7 years to 25 years), and tenant improvements (the shorter of the useful life or the applicable lease term). (3) Includes the mortgage loan encumbering the Figueroa at 7th retail property.</t>
  </si>
  <si>
    <t xml:space="preserve">The following is a reconciliation of Brookfield DTLA’s investments in real estate (in thousands): For the Year Ended December 31, 2017 2016 2015 Investments in Real Estate Balance at beginning of year $ 2,740,773 $ 2,675,249 $ 2,619,422 Additions during the year: Improvements 75,847 65,524 57,827 Deductions during the year: Dispositions — — 2,000 Other (1) 60,298 — — Balance at end of year $ 2,756,322 $ 2,740,773 $ 2,675,249 __________ (1) During the year ended December 31, 2017 , the amount reported represents the cost of fully depreciated buildings and improvements and tenant improvements written off during the period. </t>
  </si>
  <si>
    <t>Accumulated Depreciation</t>
  </si>
  <si>
    <t>The following is a reconciliation of Brookfield DTLA’s accumulated depreciation on its investments in real estate (in thousands): For the Year Ended December 31, 2017 2016 2015 Accumulated Depreciation Balance at beginning of year $ 329,149 $ 256,130 $ 189,108 Additions during the year: Depreciation expense 73,614 73,019 67,022 Deductions during the year: Other (1) 60,298 — — Balance at end of year $ 342,465 $ 329,149 $ 256,130 __________ (1) During the year ended December 31, 2017 , the amount reported represents the accumulated depreciation of fully depreciated buildings and improvements and tenant improvements written off during the period.</t>
  </si>
  <si>
    <t>Organization and Description of Business - Narrative (Details)</t>
  </si>
  <si>
    <t>Oct. 15, 2013</t>
  </si>
  <si>
    <t>Organization and Description of Business [Line Items]</t>
  </si>
  <si>
    <t>Basis of Presentation and Summary of Significant Accounting Policies - Investments in Real Estate - Narrative (Details) - USD ($) $ in Thousands</t>
  </si>
  <si>
    <t>Property, Plant and Equipment [Line Items]</t>
  </si>
  <si>
    <t>Depreciation expense related to investments in real estate</t>
  </si>
  <si>
    <t>Impairment of real estate assets</t>
  </si>
  <si>
    <t>Building</t>
  </si>
  <si>
    <t>Useful life</t>
  </si>
  <si>
    <t>60 years</t>
  </si>
  <si>
    <t>Estimated salvage value</t>
  </si>
  <si>
    <t>5.00%</t>
  </si>
  <si>
    <t>Building Improvements | Minimum</t>
  </si>
  <si>
    <t>7 years</t>
  </si>
  <si>
    <t>Building Improvements | Maximum</t>
  </si>
  <si>
    <t>25 years</t>
  </si>
  <si>
    <t>Basis of Presentation and Summary of Significant Accounting Policies - Rents, Deferred Rents and Other Receivables, Net - Narrative (Details) - USD ($) $ in Thousands</t>
  </si>
  <si>
    <t>Receivables [Abstract]</t>
  </si>
  <si>
    <t>Tenant inducments, accumulated amortization</t>
  </si>
  <si>
    <t>Allowance for doubtful accounts</t>
  </si>
  <si>
    <t>Basis of Presentation and Summary of Significant Accounting Policies - Deferred Charges, Net - Narrative (Details) - USD ($) $ in Millions</t>
  </si>
  <si>
    <t>Deferred Costs, Capitalized, Prepaid, and Other Assets Disclosure [Abstract]</t>
  </si>
  <si>
    <t>Deferred leasing costs, accumulated amortization</t>
  </si>
  <si>
    <t>Basis of Presentation and Summary of Significant Accounting Policies - Mortgage Loans, Net - Narrative (Details) - USD ($) $ in Thousands</t>
  </si>
  <si>
    <t>Unamortized discounts and debt issuance costs</t>
  </si>
  <si>
    <t>Basis of Presentation and Summary of Significant Accounting Policies - Income Taxes - Narrative (Details) - USD ($) $ in Thousands</t>
  </si>
  <si>
    <t>Income Tax Disclosure [Abstract]</t>
  </si>
  <si>
    <t>Provision for income taxes</t>
  </si>
  <si>
    <t>Net operating loss carryforwards</t>
  </si>
  <si>
    <t>Deferred tax assets</t>
  </si>
  <si>
    <t>Deferred tax assets valuation allowance</t>
  </si>
  <si>
    <t>Deferred tax assets, net of valuation allowance</t>
  </si>
  <si>
    <t>Unrecognized tax benefits</t>
  </si>
  <si>
    <t>Intangible Assets and Liabilities - Summary of Intangible Assets and Liabilities (Details) - USD ($) $ in Thousands</t>
  </si>
  <si>
    <t>Intangible Assets</t>
  </si>
  <si>
    <t>In-place leases</t>
  </si>
  <si>
    <t>Tenant relationships</t>
  </si>
  <si>
    <t>Above-market leases</t>
  </si>
  <si>
    <t>Intangible assets, gross</t>
  </si>
  <si>
    <t>Less: accumulated amortization</t>
  </si>
  <si>
    <t>Intangible Liabilities</t>
  </si>
  <si>
    <t>Below-market leases</t>
  </si>
  <si>
    <t>Intangible Assets and Liabilities - Schedule of Impact of Intangible Amortization Expense (Details) - USD ($) $ in Thousands</t>
  </si>
  <si>
    <t>Acquired Indefinite-lived Intangible Assets and Liabilities [Line Items]</t>
  </si>
  <si>
    <t>Amortization of intangible assets and liabilities</t>
  </si>
  <si>
    <t>Depreciation and amortization expense</t>
  </si>
  <si>
    <t>Intangible Assets and Liabilities - Schedule of Estimated Future Amortization/Accretion of Intangible Assets and Liabilities (Details) - USD ($) $ in Thousands</t>
  </si>
  <si>
    <t>Finite-Lived Intangible Assets, Net, Amortization Expense, Fiscal Year Maturity</t>
  </si>
  <si>
    <t>Intangible Liabilities, Net, Amortization Income, Fiscal Year Maturity</t>
  </si>
  <si>
    <t>Thereafter</t>
  </si>
  <si>
    <t>In-Place Leases</t>
  </si>
  <si>
    <t>Other Intangible Assets</t>
  </si>
  <si>
    <t>Mortgage Loans - Schedule of Debt (Details) - USD ($) $ in Thousands</t>
  </si>
  <si>
    <t>Debt Instrument [Line Items]</t>
  </si>
  <si>
    <t>Total debt, gross</t>
  </si>
  <si>
    <t>Less: unamortized discounts and debt issuance costs</t>
  </si>
  <si>
    <t>Total debt, net</t>
  </si>
  <si>
    <t>Variable Rate Debt - Mortgage Loan | Wells Fargo Center - North Tower</t>
  </si>
  <si>
    <t>Contractual maturity date</t>
  </si>
  <si>
    <t>Apr. 9,
		2019</t>
  </si>
  <si>
    <t>Variable interest rate</t>
  </si>
  <si>
    <t>3.73%</t>
  </si>
  <si>
    <t>Variable Rate Debt - Mortgage Loan | Wells Fargo Center - South Tower</t>
  </si>
  <si>
    <t>Dec. 6,
		2018</t>
  </si>
  <si>
    <t>5.09%</t>
  </si>
  <si>
    <t>Variable Rate Debt - Mortgage Loan | 777 Tower</t>
  </si>
  <si>
    <t>Nov. 1,
		2018</t>
  </si>
  <si>
    <t>3.55%</t>
  </si>
  <si>
    <t>Variable Rate Debt - Mortgage Loan | Figueroa at 7th</t>
  </si>
  <si>
    <t>Feb. 6,
		2018</t>
  </si>
  <si>
    <t>3.68%</t>
  </si>
  <si>
    <t>Variable Rate Debt - Mezzanine A Loan | Wells Fargo Center - North Tower</t>
  </si>
  <si>
    <t>6.73%</t>
  </si>
  <si>
    <t>Variable Rate Debt - Mezzanine B Loan | Wells Fargo Center - North Tower</t>
  </si>
  <si>
    <t>8.48%</t>
  </si>
  <si>
    <t>Variable Rate Loans</t>
  </si>
  <si>
    <t>Floating Rate Debt</t>
  </si>
  <si>
    <t>Floating Rate Debt | EY Plaza</t>
  </si>
  <si>
    <t>Nov. 27,
		2020</t>
  </si>
  <si>
    <t>3.93%</t>
  </si>
  <si>
    <t>Fixed Rate Debt</t>
  </si>
  <si>
    <t>Fixed Rate Debt | Bank of America Plaza</t>
  </si>
  <si>
    <t>Sep. 1,
		2024</t>
  </si>
  <si>
    <t>Fixed interest rate</t>
  </si>
  <si>
    <t>4.05%</t>
  </si>
  <si>
    <t>Fixed Rate Debt - Senior Loan | Gas Company Tower</t>
  </si>
  <si>
    <t>Aug. 6,
		2021</t>
  </si>
  <si>
    <t>3.47%</t>
  </si>
  <si>
    <t>Fixed Rate Debt - Mezzanine Loan | Gas Company Tower</t>
  </si>
  <si>
    <t>6.50%</t>
  </si>
  <si>
    <t>Debt Refinanced | Wells Fargo Center - North Tower</t>
  </si>
  <si>
    <t>Mortgage Loans - Schedule of Debt (Footnote) (Details) $ in Millions</t>
  </si>
  <si>
    <t>Dec. 31, 2017USD ($)extension_option</t>
  </si>
  <si>
    <t>Effective interest rate</t>
  </si>
  <si>
    <t>Variable Rate Debt - Mortgage Loan | Wells Fargo Center - North Tower | LIBOR</t>
  </si>
  <si>
    <t>Basis spread on variable rate</t>
  </si>
  <si>
    <t>2.25%</t>
  </si>
  <si>
    <t>Cap interest rate</t>
  </si>
  <si>
    <t>2.75%</t>
  </si>
  <si>
    <t>Number of options to extend</t>
  </si>
  <si>
    <t>Option extension period</t>
  </si>
  <si>
    <t>1 year</t>
  </si>
  <si>
    <t>Remaining future advance amount | $</t>
  </si>
  <si>
    <t>Variable Rate Debt - Mortgage Loan | Wells Fargo Center - South Tower | LIBOR</t>
  </si>
  <si>
    <t>3.69%</t>
  </si>
  <si>
    <t>3.00%</t>
  </si>
  <si>
    <t>Variable Rate Debt - Mortgage Loan | 777 Tower | LIBOR</t>
  </si>
  <si>
    <t>2.18%</t>
  </si>
  <si>
    <t>5.75%</t>
  </si>
  <si>
    <t>Variable Rate Debt - Mortgage Loan | Figueroa at 7th | LIBOR</t>
  </si>
  <si>
    <t>Variable Rate Debt - Mezzanine A Loan | Wells Fargo Center - North Tower | LIBOR</t>
  </si>
  <si>
    <t>5.25%</t>
  </si>
  <si>
    <t>Variable Rate Debt - Mezzanine B Loan | Wells Fargo Center - North Tower | LIBOR</t>
  </si>
  <si>
    <t>7.00%</t>
  </si>
  <si>
    <t>Floating Rate Debt | EY Plaza | LIBOR</t>
  </si>
  <si>
    <t>1.75%</t>
  </si>
  <si>
    <t>Swap rate</t>
  </si>
  <si>
    <t>2.178%</t>
  </si>
  <si>
    <t>Mortgage Loans - Narrative (Details) $ in Thousands</t>
  </si>
  <si>
    <t>Feb. 06, 2018USD ($)</t>
  </si>
  <si>
    <t>Apr. 05, 2017USD ($)</t>
  </si>
  <si>
    <t>Weighted average interest rate</t>
  </si>
  <si>
    <t>4.29%</t>
  </si>
  <si>
    <t>4.42%</t>
  </si>
  <si>
    <t>Net proceeds from refinancing</t>
  </si>
  <si>
    <t>Payments of financing costs</t>
  </si>
  <si>
    <t>Prepayment amount without penalty</t>
  </si>
  <si>
    <t>Amount available to be defeased</t>
  </si>
  <si>
    <t>Prepaid with penalties</t>
  </si>
  <si>
    <t>Covenant compliance</t>
  </si>
  <si>
    <t>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December 31, 2017 and were in compliance with the amounts required by the loan agreements.</t>
  </si>
  <si>
    <t>Carrying amount</t>
  </si>
  <si>
    <t>Wells Fargo Center - North Tower | LIBOR</t>
  </si>
  <si>
    <t>Figueroa at 7th | Variable Rate Debt - Mortgage Loan</t>
  </si>
  <si>
    <t>Figueroa at 7th | Variable Rate Debt - Mortgage Loan | LIBOR</t>
  </si>
  <si>
    <t>Wells Fargo Center - North Tower | Series B preferred interest</t>
  </si>
  <si>
    <t>Additional cash required to refinance debt</t>
  </si>
  <si>
    <t>Wells Fargo Center - North Tower | Variable Rate Debt - Mortgage Loan</t>
  </si>
  <si>
    <t>New mortgage loan principal amount</t>
  </si>
  <si>
    <t>Wells Fargo Center - North Tower | Variable Rate Debt - Mortgage Loan | LIBOR</t>
  </si>
  <si>
    <t>Number of options to extend | extension_option</t>
  </si>
  <si>
    <t>Extension term of maturity date on loan</t>
  </si>
  <si>
    <t>Wells Fargo Center - North Tower | Variable Rate Loans</t>
  </si>
  <si>
    <t>Wells Fargo Center - North Tower | Fixed Rate Debt</t>
  </si>
  <si>
    <t>Debt refinanced or to be refinanced</t>
  </si>
  <si>
    <t>Repayments of long term debt</t>
  </si>
  <si>
    <t>Wells Fargo Center - North Tower | Variable Rate Debt - Mezzanine A Loan</t>
  </si>
  <si>
    <t>Wells Fargo Center - North Tower | Variable Rate Debt - Mezzanine A Loan | LIBOR</t>
  </si>
  <si>
    <t>Wells Fargo Center - North Tower | Variable Rate Debt - Mezzanine B Loan</t>
  </si>
  <si>
    <t>Wells Fargo Center - North Tower | Variable Rate Debt - Mezzanine B Loan | LIBOR</t>
  </si>
  <si>
    <t>777 Tower | Variable Rate Debt - Mortgage Loan</t>
  </si>
  <si>
    <t>777 Tower | Variable Rate Debt - Mortgage Loan | LIBOR</t>
  </si>
  <si>
    <t>Wells Fargo Center - South Tower | Series B preferred interest</t>
  </si>
  <si>
    <t>Wells Fargo Center - South Tower | Variable Rate Debt - Mortgage Loan</t>
  </si>
  <si>
    <t>Wells Fargo Center - South Tower | Variable Rate Debt - Mortgage Loan | LIBOR</t>
  </si>
  <si>
    <t>Subsequent Event | Figueroa at 7th | Variable Rate Debt - Mortgage Loan</t>
  </si>
  <si>
    <t>Subsequent Event | Figueroa at 7th | Fixed Rate Debt</t>
  </si>
  <si>
    <t>3.88%</t>
  </si>
  <si>
    <t>Mar. 1,
		2023</t>
  </si>
  <si>
    <t>Not Designated as Hedging Instrument | Interest Rate Cap</t>
  </si>
  <si>
    <t>Notional amount</t>
  </si>
  <si>
    <t>Not Designated as Hedging Instrument | Interest Rate Cap | Wells Fargo Center - North Tower</t>
  </si>
  <si>
    <t>Not Designated as Hedging Instrument | Interest Rate Cap | Wells Fargo Center - North Tower | Variable Rate Debt - Mortgage Loan</t>
  </si>
  <si>
    <t>Not Designated as Hedging Instrument | Interest Rate Cap | Wells Fargo Center - North Tower | Variable Rate Debt - Mezzanine A Loan</t>
  </si>
  <si>
    <t>Not Designated as Hedging Instrument | Interest Rate Cap | Wells Fargo Center - North Tower | Variable Rate Debt - Mezzanine B Loan</t>
  </si>
  <si>
    <t>Not Designated as Hedging Instrument | Interest Rate Cap | 777 Tower | Variable Rate Loans</t>
  </si>
  <si>
    <t>Not Designated as Hedging Instrument | Interest Rate Cap | Wells Fargo Center - South Tower | Variable Rate Loans</t>
  </si>
  <si>
    <t>Mortgage Loans - Schedule of Debt Maturities (Details) - USD ($) $ in Thousands</t>
  </si>
  <si>
    <t>Mortgage Loans - Schedule of Debt Maturities (Footnote) (Details) $ in Millions</t>
  </si>
  <si>
    <t>Figueroa at 7th | Subsequent Event | Variable Rate Debt - Mortgage Loan</t>
  </si>
  <si>
    <t>Mezzanine Equity - Narrative (Details) - USD ($) $ / shares in Units, $ in Millions</t>
  </si>
  <si>
    <t>Jan. 04, 2016</t>
  </si>
  <si>
    <t>Class of Stock [Line Items]</t>
  </si>
  <si>
    <t>Preferred stock dividends paid (in USD per share)</t>
  </si>
  <si>
    <t>Dividend payment</t>
  </si>
  <si>
    <t>Senior Participating Preferred Interest</t>
  </si>
  <si>
    <t>Distributions to noncontrolling interests</t>
  </si>
  <si>
    <t>Mezzanine Equity - Series A Preferred Stock - Narrative (Details) - USD ($) $ / shares in Units, $ in Thousands</t>
  </si>
  <si>
    <t>Dec. 31, 2014</t>
  </si>
  <si>
    <t>Redemption value</t>
  </si>
  <si>
    <t>Preferred stock, shares authorized (in shares)</t>
  </si>
  <si>
    <t>Preferred stock dividends declared (in USD per share)</t>
  </si>
  <si>
    <t>Preferred stock, dividend rate (in USD per share)</t>
  </si>
  <si>
    <t>Preferred stock, amount of preferred dividends in arrears</t>
  </si>
  <si>
    <t>Third party issuance | Series A preferred stock</t>
  </si>
  <si>
    <t>Brookfield DTLA Holdings LLC | Series A preferred stock</t>
  </si>
  <si>
    <t>Mezzanine Equity - Series A-1 Preferred Interest - Narrative (Details) - USD ($) $ in Thousands</t>
  </si>
  <si>
    <t>Series A-1 Preferred Interest</t>
  </si>
  <si>
    <t>Temporary equity, stated value</t>
  </si>
  <si>
    <t>Liquidation value</t>
  </si>
  <si>
    <t>Preferred interest percent distribution</t>
  </si>
  <si>
    <t>48.13%</t>
  </si>
  <si>
    <t>Series A Preferred Interest</t>
  </si>
  <si>
    <t>51.87%</t>
  </si>
  <si>
    <t>Preferred interest percent distribution after liquidation preference reduced to zero</t>
  </si>
  <si>
    <t>47.66%</t>
  </si>
  <si>
    <t>52.34%</t>
  </si>
  <si>
    <t>Mezzanine Equity - Senior Participating Preferred Interest - Narrative (Details) - USD ($) $ in Thousands</t>
  </si>
  <si>
    <t>Mar. 08, 2018</t>
  </si>
  <si>
    <t>Payments of dividends to noncontrolling interest</t>
  </si>
  <si>
    <t>Other contribution from noncontrolling interest</t>
  </si>
  <si>
    <t>Coupon rate, preferred interest</t>
  </si>
  <si>
    <t>Other payment to noncontrolling interest</t>
  </si>
  <si>
    <t>333 South Hope and EYP Realty | Brookfield DTLA Holdings LLC | Senior Participating Preferred Interest</t>
  </si>
  <si>
    <t>Participating interest in residual value</t>
  </si>
  <si>
    <t>4.00%</t>
  </si>
  <si>
    <t>Subsequent Event | Senior Participating Preferred Interest</t>
  </si>
  <si>
    <t>Mezzanine Equity - Series B Preferred Interest - Narrative (Details) - USD ($) $ in Thousands</t>
  </si>
  <si>
    <t>Issuance of Series B preferred interest</t>
  </si>
  <si>
    <t>Accumulated and unpaid dividends</t>
  </si>
  <si>
    <t>Maximum funding commitment</t>
  </si>
  <si>
    <t>9.00%</t>
  </si>
  <si>
    <t>Cash required to refinance debt</t>
  </si>
  <si>
    <t>Gas Company Tower | Series B preferred interest</t>
  </si>
  <si>
    <t>Mezzanine Equity - Summary of Change in Mezzanine Equity (Details) - USD ($) $ in Thousands</t>
  </si>
  <si>
    <t>Increase (Decrease) in Temporary Equity [Roll Forward]</t>
  </si>
  <si>
    <t>Balance, beginning</t>
  </si>
  <si>
    <t>Dividends declared</t>
  </si>
  <si>
    <t>Cash contribution (distributions), net</t>
  </si>
  <si>
    <t>Balance, ending</t>
  </si>
  <si>
    <t>Balance, beginning (in shares)</t>
  </si>
  <si>
    <t>Balance, ending (in shares)</t>
  </si>
  <si>
    <t>Series B Preferred Interest</t>
  </si>
  <si>
    <t>Stockholders' Deficit - Common Stock - Narrative (Details) - $ / shares</t>
  </si>
  <si>
    <t>Dividends declared on common stock (in USD per share)</t>
  </si>
  <si>
    <t>Stockholders' Deficit - Capital Contribution - Narrative (Details) - USD ($) $ in Thousands</t>
  </si>
  <si>
    <t>Accumulated Other Comprehensive Loss - Summary of Change in Accumulated Other Comprehensive Loss Related to Cash Flow Hedges (Details) - Accumulated Other Comprehensive Loss - USD ($) $ in Thousands</t>
  </si>
  <si>
    <t>Accumulated Other Comprehensive Loss [Roll Forward]</t>
  </si>
  <si>
    <t>Balance at beginning of year</t>
  </si>
  <si>
    <t>Other comprehensive income (loss) before reclassifications</t>
  </si>
  <si>
    <t>Amounts reclassified from accumulated other comprehensive loss</t>
  </si>
  <si>
    <t>Net current-year other comprehensive income (loss)</t>
  </si>
  <si>
    <t>Balance at end of year</t>
  </si>
  <si>
    <t>Fair Value Measurements - Summary of (Liabilities) Assets Measured at Fair Value on a Recurring Basis (Details) - USD ($) $ in Thousands</t>
  </si>
  <si>
    <t>Interest Rate Swap</t>
  </si>
  <si>
    <t>Fair Value, Assets and Liabilities Measured on Recurring and Nonrecurring Basis</t>
  </si>
  <si>
    <t>Interest rate cash flow hedge derivative at fair value, net</t>
  </si>
  <si>
    <t>Interest Rate Swap | Quoted Prices in Active Markets for Identical (Liabilities) Assets (Level 1)</t>
  </si>
  <si>
    <t>Interest Rate Swap | Significant Other Observable Inputs (Level 2)</t>
  </si>
  <si>
    <t>Interest Rate Swap | Significant Unobservable Inputs (Level 3)</t>
  </si>
  <si>
    <t>Interest Rate Cap</t>
  </si>
  <si>
    <t>Interest rate derivative instruments not designated as hedging instruments, asset at fair value</t>
  </si>
  <si>
    <t>Interest Rate Cap | Quoted Prices in Active Markets for Identical (Liabilities) Assets (Level 1)</t>
  </si>
  <si>
    <t>Interest Rate Cap | Significant Other Observable Inputs (Level 2)</t>
  </si>
  <si>
    <t>Interest Rate Cap | Significant Unobservable Inputs (Level 3)</t>
  </si>
  <si>
    <t>Financial Instruments - Summary of Fair Value of Derivative Instruments (Details) - Interest Rate Swap - USD ($) $ in Thousands</t>
  </si>
  <si>
    <t>Derivatives, Fair Value</t>
  </si>
  <si>
    <t>Accounts Payable and Other Liabilities | Cash Flow Hedging | Designated as Hedging Instrument</t>
  </si>
  <si>
    <t>Financial Instruments - Summary of Effect of Derivative Instruments (Details) - Interest Rate Swap - Cash Flow Hedging - Designated as Hedging Instrument - USD ($) $ in Thousands</t>
  </si>
  <si>
    <t>Derivative</t>
  </si>
  <si>
    <t>Amount of Gain (Loss) Recognized in AOCL</t>
  </si>
  <si>
    <t>Amount of Gain (Loss) Reclassified from AOCL to Statement of Operations</t>
  </si>
  <si>
    <t>Financial Instruments - Interest Rate Swap - Narrative (Details) - USD ($) $ in Millions</t>
  </si>
  <si>
    <t>EY Plaza | Interest Rate Swap | Designated as Hedging Instrument</t>
  </si>
  <si>
    <t>Financial Instruments - Schedule of Interest Rate Derivatives (Details) - Interest Rate Cap - Not Designated as Hedging Instrument - USD ($) $ in Thousands</t>
  </si>
  <si>
    <t>Derivative Instruments, Interest Rate Caps</t>
  </si>
  <si>
    <t>Wells Fargo Center - South Tower | Variable Rate Loans</t>
  </si>
  <si>
    <t>777 Tower | Variable Rate Loans</t>
  </si>
  <si>
    <t>Financial Instruments - Interest Rate Caps - Narrative (Details) - USD ($) $ in Thousands</t>
  </si>
  <si>
    <t>Apr. 05, 2017</t>
  </si>
  <si>
    <t>Interest Rate Cap | Not Designated as Hedging Instrument</t>
  </si>
  <si>
    <t>Wells Fargo Center - North Tower | Interest Rate Cap | Not Designated as Hedging Instrument</t>
  </si>
  <si>
    <t>Financial Instruments - Summary of Estimated Fair Value and Carrying Amount of Mortgage Loans (Details) - USD ($) $ in Thousands</t>
  </si>
  <si>
    <t>Estimated fair value | Significant Unobservable Inputs (Level 3)</t>
  </si>
  <si>
    <t>Mortgage loans</t>
  </si>
  <si>
    <t>Related Party Transactions - Management Agreements - Narrative (Details)</t>
  </si>
  <si>
    <t>Property management fee expense, percentage</t>
  </si>
  <si>
    <t>Asset management fee expense, percentage</t>
  </si>
  <si>
    <t>0.75%</t>
  </si>
  <si>
    <t>Related Party Transactions - Summary of Costs Incurred Under Agreements with Related Parties (Details) - USD ($) $ in Thousands</t>
  </si>
  <si>
    <t>Property management fee expense</t>
  </si>
  <si>
    <t>Related Party Transaction</t>
  </si>
  <si>
    <t>Related party transaction expenses</t>
  </si>
  <si>
    <t>Asset management fee expense</t>
  </si>
  <si>
    <t>General, administrative and reimbursable expenses</t>
  </si>
  <si>
    <t>Leasing and construction management fees</t>
  </si>
  <si>
    <t>Insurance expense</t>
  </si>
  <si>
    <t>Related Party Transactions - Insurance Agreements - Narrative (Details) $ in Millions</t>
  </si>
  <si>
    <t>Real Estate Insurance, All Risk Property and Business Interruption, Aggregate Limit per Occurrence</t>
  </si>
  <si>
    <t>Real Estate Insurance, Earthquake, Aggregate Limit</t>
  </si>
  <si>
    <t>Real Estate Insurance, Flood and Weather Catastrophe, Aggregate Limit</t>
  </si>
  <si>
    <t>Real Estate Insurance, Terrorism Insurance per Occurrence Maximum</t>
  </si>
  <si>
    <t>Rental Income - Schedule of Future Minimum Base Rental Income Under Noncancelable Tenant Operating Leases (Details) $ in Thousands</t>
  </si>
  <si>
    <t>Rental Income - Narrative (Details) - USD ($) $ in Millions</t>
  </si>
  <si>
    <t>Percentage rental income earned</t>
  </si>
  <si>
    <t>Commitments and Contingencies - Narrative - Tenant Concentration (Details) - Revenue</t>
  </si>
  <si>
    <t>Dec. 31, 2017customerProperties</t>
  </si>
  <si>
    <t>Dec. 31, 2016customerProperties</t>
  </si>
  <si>
    <t>Dec. 31, 2015customerProperties</t>
  </si>
  <si>
    <t>Customer concentration risk</t>
  </si>
  <si>
    <t>Concentration Risk [Line Items]</t>
  </si>
  <si>
    <t>Number of tenants | customer</t>
  </si>
  <si>
    <t>Customer concentration risk | EY Plaza, BOA Plaza, Wells Fargo Center–North Tower, Wells Fargo Center–South Tower, Gas Company Tower and 777 Tower</t>
  </si>
  <si>
    <t>Number of properties | Properties</t>
  </si>
  <si>
    <t>Property concentration risk | EY Plaza, BOA Plaza, Wells Fargo Center–North Tower, Wells Fargo Center–South Tower, Gas Company Tower and 777 Tower</t>
  </si>
  <si>
    <t>Concentration risk, percentage</t>
  </si>
  <si>
    <t>100.00%</t>
  </si>
  <si>
    <t>98.00%</t>
  </si>
  <si>
    <t>Quarterly Financial Information (Unaudited) - Schedule of Quarterly Financial Information (Unaudited) (Details) - USD ($) $ in Thousands</t>
  </si>
  <si>
    <t>3 Months Ended</t>
  </si>
  <si>
    <t>Sep. 30, 2017</t>
  </si>
  <si>
    <t>Mar. 31, 2017</t>
  </si>
  <si>
    <t>Sep. 30, 2016</t>
  </si>
  <si>
    <t>Jun. 30, 2016</t>
  </si>
  <si>
    <t>Mar. 31, 2016</t>
  </si>
  <si>
    <t>Quarterly Financial Information [Line Items]</t>
  </si>
  <si>
    <t>Revenue</t>
  </si>
  <si>
    <t>Expenses</t>
  </si>
  <si>
    <t>Investments in Real Estate - Summary of Information Related to Investments in Real Estate (Details) - USD ($) $ in Thousands</t>
  </si>
  <si>
    <t>Oct. 06, 2006</t>
  </si>
  <si>
    <t>SEC Schedule III, Real Estate and Accumulated Depreciation [Line Items]</t>
  </si>
  <si>
    <t>Encumbrances</t>
  </si>
  <si>
    <t>Initial Cost to Company</t>
  </si>
  <si>
    <t>Buildings and Improvements</t>
  </si>
  <si>
    <t>Costs Capitalized Subsequent to Acquisition</t>
  </si>
  <si>
    <t>Improvements</t>
  </si>
  <si>
    <t>Carrying Costs</t>
  </si>
  <si>
    <t>Gross Amount at Which Carried at Close of Period</t>
  </si>
  <si>
    <t>Office properties | Wells Fargo Center – North Tower 333 S. Grand Avenue</t>
  </si>
  <si>
    <t>Year Acquired</t>
  </si>
  <si>
    <t>Oct. 15,
		2013</t>
  </si>
  <si>
    <t>Office properties | BOA Plaza 333 S. Hope Street</t>
  </si>
  <si>
    <t>Oct. 6,
		2006</t>
  </si>
  <si>
    <t>Office properties | Wells Fargo Center – South Tower 355 S. Grand Avenue</t>
  </si>
  <si>
    <t>Office properties | Gas Company Tower 525-555 W. Fifth Street</t>
  </si>
  <si>
    <t>Office properties | EY Plaza 725 S. Figueroa Street</t>
  </si>
  <si>
    <t>Office properties | 777 Tower 777 S. Figueroa Street</t>
  </si>
  <si>
    <t>Miscellaneous investments | Miscellaneous investments</t>
  </si>
  <si>
    <t>Investments in Real Estate - Summary of Information Related to Investments in Real Estate (Footnote) (Details) $ in Billions</t>
  </si>
  <si>
    <t>Real estate for federal income tax purposes</t>
  </si>
  <si>
    <t>Buildings</t>
  </si>
  <si>
    <t>Minimum | Building Improvements</t>
  </si>
  <si>
    <t>Maximum | Building Improvements</t>
  </si>
  <si>
    <t>Investments in Real Estate - Schedule of Reconciliation of Investments in Real Estate and Accumulated Depreciation (Details) - USD ($) $ in Thousands</t>
  </si>
  <si>
    <t>Dispositions</t>
  </si>
  <si>
    <t>Depreciation expense</t>
  </si>
  <si>
    <t>Subsequent Events - Refinancing of Figueroa at 7th Mortgage Loan - Narrative (Details) - USD ($) $ in Thousands</t>
  </si>
  <si>
    <t>Feb. 06, 2018</t>
  </si>
  <si>
    <t>Subsequent Event</t>
  </si>
  <si>
    <t>Maturity date of new mortgage loan</t>
  </si>
  <si>
    <t>Variable Rate Debt - Mortgage Loan | Figueroa at 7th | Subsequent Event</t>
  </si>
  <si>
    <t>Fixed Rate Debt | Figueroa at 7th | Subsequent Event</t>
  </si>
  <si>
    <t>Subsequent Events - Distributions to Brookfield DTLA Holdings - Narrative (Details) - Senior participating preferred interest - USD ($) $ in Millions</t>
  </si>
  <si>
    <t>2 Months Ended</t>
  </si>
  <si>
    <t>Distributions to senior participating preferred intere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0_);_(&quot;$ &quot;(#,##0.00000)" numFmtId="167"/>
    <numFmt formatCode="#,##0.0_);(#,##0.0)" numFmtId="168"/>
    <numFmt formatCode="_(&quot;Other &quot;#,##0_);_(&quot;Oth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3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0</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88</v>
      </c>
    </row>
    <row r="4" spans="1:2">
      <c r="A4" s="4" t="s">
        <v>115</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7555</v>
      </c>
      <c r="C3" s="6" t="n">
        <v>227555</v>
      </c>
    </row>
    <row r="4" spans="1:3">
      <c r="A4" s="4" t="s">
        <v>33</v>
      </c>
      <c r="B4" s="5" t="n">
        <v>2208498</v>
      </c>
      <c r="C4" s="5" t="n">
        <v>2191676</v>
      </c>
    </row>
    <row r="5" spans="1:3">
      <c r="A5" s="4" t="s">
        <v>34</v>
      </c>
      <c r="B5" s="5" t="n">
        <v>320269</v>
      </c>
      <c r="C5" s="5" t="n">
        <v>321542</v>
      </c>
    </row>
    <row r="6" spans="1:3">
      <c r="A6" s="4" t="s">
        <v>35</v>
      </c>
      <c r="B6" s="5" t="n">
        <v>2756322</v>
      </c>
      <c r="C6" s="5" t="n">
        <v>2740773</v>
      </c>
    </row>
    <row r="7" spans="1:3">
      <c r="A7" s="4" t="s">
        <v>36</v>
      </c>
      <c r="B7" s="5" t="n">
        <v>342465</v>
      </c>
      <c r="C7" s="5" t="n">
        <v>329149</v>
      </c>
    </row>
    <row r="8" spans="1:3">
      <c r="A8" s="4" t="s">
        <v>37</v>
      </c>
      <c r="B8" s="5" t="n">
        <v>2413857</v>
      </c>
      <c r="C8" s="5" t="n">
        <v>2411624</v>
      </c>
    </row>
    <row r="9" spans="1:3">
      <c r="A9" s="4" t="s">
        <v>38</v>
      </c>
      <c r="B9" s="5" t="n">
        <v>31958</v>
      </c>
      <c r="C9" s="5" t="n">
        <v>30301</v>
      </c>
    </row>
    <row r="10" spans="1:3">
      <c r="A10" s="4" t="s">
        <v>39</v>
      </c>
      <c r="B10" s="5" t="n">
        <v>35547</v>
      </c>
      <c r="C10" s="5" t="n">
        <v>60084</v>
      </c>
    </row>
    <row r="11" spans="1:3">
      <c r="A11" s="4" t="s">
        <v>40</v>
      </c>
      <c r="B11" s="5" t="n">
        <v>129482</v>
      </c>
      <c r="C11" s="5" t="n">
        <v>118211</v>
      </c>
    </row>
    <row r="12" spans="1:3">
      <c r="A12" s="4" t="s">
        <v>41</v>
      </c>
      <c r="B12" s="5" t="n">
        <v>58289</v>
      </c>
      <c r="C12" s="5" t="n">
        <v>75586</v>
      </c>
    </row>
    <row r="13" spans="1:3">
      <c r="A13" s="4" t="s">
        <v>42</v>
      </c>
      <c r="B13" s="5" t="n">
        <v>69635</v>
      </c>
      <c r="C13" s="5" t="n">
        <v>64967</v>
      </c>
    </row>
    <row r="14" spans="1:3">
      <c r="A14" s="4" t="s">
        <v>43</v>
      </c>
      <c r="B14" s="5" t="n">
        <v>9047</v>
      </c>
      <c r="C14" s="5" t="n">
        <v>9186</v>
      </c>
    </row>
    <row r="15" spans="1:3">
      <c r="A15" s="4" t="s">
        <v>44</v>
      </c>
      <c r="B15" s="5" t="n">
        <v>2747815</v>
      </c>
      <c r="C15" s="5" t="n">
        <v>2769959</v>
      </c>
    </row>
    <row r="16" spans="1:3">
      <c r="A16" s="3" t="s">
        <v>45</v>
      </c>
    </row>
    <row r="17" spans="1:3">
      <c r="A17" s="4" t="s">
        <v>46</v>
      </c>
      <c r="B17" s="5" t="n">
        <v>1991692</v>
      </c>
      <c r="C17" s="5" t="n">
        <v>2076804</v>
      </c>
    </row>
    <row r="18" spans="1:3">
      <c r="A18" s="4" t="s">
        <v>47</v>
      </c>
      <c r="B18" s="5" t="n">
        <v>80810</v>
      </c>
      <c r="C18" s="5" t="n">
        <v>85504</v>
      </c>
    </row>
    <row r="19" spans="1:3">
      <c r="A19" s="4" t="s">
        <v>48</v>
      </c>
      <c r="B19" s="5" t="n">
        <v>11273</v>
      </c>
      <c r="C19" s="5" t="n">
        <v>14327</v>
      </c>
    </row>
    <row r="20" spans="1:3">
      <c r="A20" s="4" t="s">
        <v>49</v>
      </c>
      <c r="B20" s="5" t="n">
        <v>16239</v>
      </c>
      <c r="C20" s="5" t="n">
        <v>22227</v>
      </c>
    </row>
    <row r="21" spans="1:3">
      <c r="A21" s="4" t="s">
        <v>50</v>
      </c>
      <c r="B21" s="5" t="n">
        <v>2100014</v>
      </c>
      <c r="C21" s="5" t="n">
        <v>2198862</v>
      </c>
    </row>
    <row r="22" spans="1:3">
      <c r="A22" s="4" t="s">
        <v>51</v>
      </c>
      <c r="B22" s="4" t="s">
        <v>52</v>
      </c>
      <c r="C22" s="4" t="s">
        <v>52</v>
      </c>
    </row>
    <row r="23" spans="1:3">
      <c r="A23" s="3" t="s">
        <v>53</v>
      </c>
    </row>
    <row r="24" spans="1:3">
      <c r="A24" s="4" t="s">
        <v>54</v>
      </c>
      <c r="B24" s="5" t="n">
        <v>990749</v>
      </c>
      <c r="C24" s="5" t="n">
        <v>829532</v>
      </c>
    </row>
    <row r="25" spans="1:3">
      <c r="A25" s="4" t="s">
        <v>55</v>
      </c>
      <c r="B25" s="5" t="n">
        <v>990749</v>
      </c>
      <c r="C25" s="5" t="n">
        <v>829532</v>
      </c>
    </row>
    <row r="26" spans="1:3">
      <c r="A26" s="3" t="s">
        <v>56</v>
      </c>
    </row>
    <row r="27" spans="1:3">
      <c r="A27" s="4" t="s">
        <v>57</v>
      </c>
      <c r="B27" s="5" t="n">
        <v>0</v>
      </c>
      <c r="C27" s="5" t="n">
        <v>0</v>
      </c>
    </row>
    <row r="28" spans="1:3">
      <c r="A28" s="4" t="s">
        <v>58</v>
      </c>
      <c r="B28" s="5" t="n">
        <v>194210</v>
      </c>
      <c r="C28" s="5" t="n">
        <v>194210</v>
      </c>
    </row>
    <row r="29" spans="1:3">
      <c r="A29" s="4" t="s">
        <v>59</v>
      </c>
      <c r="B29" s="5" t="n">
        <v>-256877</v>
      </c>
      <c r="C29" s="5" t="n">
        <v>-215264</v>
      </c>
    </row>
    <row r="30" spans="1:3">
      <c r="A30" s="4" t="s">
        <v>60</v>
      </c>
      <c r="B30" s="5" t="n">
        <v>-273</v>
      </c>
      <c r="C30" s="5" t="n">
        <v>-1607</v>
      </c>
    </row>
    <row r="31" spans="1:3">
      <c r="A31" s="4" t="s">
        <v>61</v>
      </c>
      <c r="B31" s="5" t="n">
        <v>-280008</v>
      </c>
      <c r="C31" s="5" t="n">
        <v>-235774</v>
      </c>
    </row>
    <row r="32" spans="1:3">
      <c r="A32" s="4" t="s">
        <v>62</v>
      </c>
      <c r="B32" s="5" t="n">
        <v>-342948</v>
      </c>
      <c r="C32" s="5" t="n">
        <v>-258435</v>
      </c>
    </row>
    <row r="33" spans="1:3">
      <c r="A33" s="4" t="s">
        <v>63</v>
      </c>
      <c r="B33" s="5" t="n">
        <v>2747815</v>
      </c>
      <c r="C33" s="5" t="n">
        <v>2769959</v>
      </c>
    </row>
    <row r="34" spans="1:3">
      <c r="A34" s="4" t="s">
        <v>64</v>
      </c>
    </row>
    <row r="35" spans="1:3">
      <c r="A35" s="3" t="s">
        <v>53</v>
      </c>
    </row>
    <row r="36" spans="1:3">
      <c r="A36" s="4" t="s">
        <v>54</v>
      </c>
      <c r="B36" s="5" t="n">
        <v>391400</v>
      </c>
      <c r="C36" s="5" t="n">
        <v>372852</v>
      </c>
    </row>
    <row r="37" spans="1:3">
      <c r="A37" s="4" t="s">
        <v>65</v>
      </c>
    </row>
    <row r="38" spans="1:3">
      <c r="A38" s="3" t="s">
        <v>53</v>
      </c>
    </row>
    <row r="39" spans="1:3">
      <c r="A39" s="4" t="s">
        <v>54</v>
      </c>
      <c r="B39" s="5" t="n">
        <v>383510</v>
      </c>
      <c r="C39" s="5" t="n">
        <v>366297</v>
      </c>
    </row>
    <row r="40" spans="1:3">
      <c r="A40" s="4" t="s">
        <v>66</v>
      </c>
    </row>
    <row r="41" spans="1:3">
      <c r="A41" s="3" t="s">
        <v>53</v>
      </c>
    </row>
    <row r="42" spans="1:3">
      <c r="A42" s="4" t="s">
        <v>54</v>
      </c>
      <c r="B42" s="5" t="n">
        <v>25548</v>
      </c>
      <c r="C42" s="5" t="n">
        <v>25019</v>
      </c>
    </row>
    <row r="43" spans="1:3">
      <c r="A43" s="4" t="s">
        <v>67</v>
      </c>
    </row>
    <row r="44" spans="1:3">
      <c r="A44" s="3" t="s">
        <v>53</v>
      </c>
    </row>
    <row r="45" spans="1:3">
      <c r="A45" s="4" t="s">
        <v>54</v>
      </c>
      <c r="B45" s="6" t="n">
        <v>190291</v>
      </c>
      <c r="C45" s="6" t="n">
        <v>65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12</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54"/>
    <col customWidth="1" max="3" min="3" width="54"/>
  </cols>
  <sheetData>
    <row r="1" spans="1:3">
      <c r="A1" s="1" t="s">
        <v>68</v>
      </c>
      <c r="B1" s="2" t="s">
        <v>1</v>
      </c>
    </row>
    <row r="2" spans="1:3">
      <c r="B2" s="2" t="s">
        <v>2</v>
      </c>
      <c r="C2" s="2" t="s">
        <v>30</v>
      </c>
    </row>
    <row r="3" spans="1:3">
      <c r="A3" s="4" t="s">
        <v>69</v>
      </c>
      <c r="B3" s="7" t="n">
        <v>0.01</v>
      </c>
      <c r="C3" s="7" t="n">
        <v>0.01</v>
      </c>
    </row>
    <row r="4" spans="1:3">
      <c r="A4" s="4" t="s">
        <v>70</v>
      </c>
      <c r="B4" s="5" t="n">
        <v>1000000</v>
      </c>
      <c r="C4" s="5" t="n">
        <v>1000000</v>
      </c>
    </row>
    <row r="5" spans="1:3">
      <c r="A5" s="4" t="s">
        <v>71</v>
      </c>
      <c r="B5" s="5" t="n">
        <v>1000</v>
      </c>
      <c r="C5" s="5" t="n">
        <v>1000</v>
      </c>
    </row>
    <row r="6" spans="1:3">
      <c r="A6" s="4" t="s">
        <v>72</v>
      </c>
      <c r="B6" s="5" t="n">
        <v>1000</v>
      </c>
      <c r="C6" s="5" t="n">
        <v>1000</v>
      </c>
    </row>
    <row r="7" spans="1:3">
      <c r="A7" s="4" t="s">
        <v>64</v>
      </c>
    </row>
    <row r="8" spans="1:3">
      <c r="A8" s="4" t="s">
        <v>73</v>
      </c>
      <c r="B8" s="4" t="s">
        <v>74</v>
      </c>
      <c r="C8" s="4" t="s">
        <v>74</v>
      </c>
    </row>
    <row r="9" spans="1:3">
      <c r="A9" s="4" t="s">
        <v>75</v>
      </c>
      <c r="B9" s="4" t="s">
        <v>76</v>
      </c>
      <c r="C9" s="4" t="s">
        <v>76</v>
      </c>
    </row>
    <row r="10" spans="1:3">
      <c r="A10" s="4" t="s">
        <v>77</v>
      </c>
      <c r="B10" s="7" t="n">
        <v>0.01</v>
      </c>
      <c r="C10" s="7" t="n">
        <v>0.01</v>
      </c>
    </row>
    <row r="11" spans="1:3">
      <c r="A11" s="4" t="s">
        <v>78</v>
      </c>
      <c r="B11" s="6" t="n">
        <v>25</v>
      </c>
      <c r="C11" s="6" t="n">
        <v>25</v>
      </c>
    </row>
    <row r="12" spans="1:3">
      <c r="A12" s="4" t="s">
        <v>79</v>
      </c>
      <c r="B12" s="5" t="n">
        <v>9730370</v>
      </c>
      <c r="C12" s="5" t="n">
        <v>9730370</v>
      </c>
    </row>
    <row r="13" spans="1:3">
      <c r="A13" s="4" t="s">
        <v>80</v>
      </c>
      <c r="B13" s="5" t="n">
        <v>9730370</v>
      </c>
      <c r="C13" s="5" t="n">
        <v>97303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3</v>
      </c>
    </row>
    <row r="4" spans="1:2">
      <c r="A4" s="4" t="s">
        <v>292</v>
      </c>
      <c r="B4" s="4" t="s">
        <v>293</v>
      </c>
    </row>
    <row r="5" spans="1:2">
      <c r="A5" s="4" t="s">
        <v>212</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7</v>
      </c>
      <c r="B1" s="2" t="s">
        <v>298</v>
      </c>
      <c r="C1" s="2" t="s">
        <v>2</v>
      </c>
      <c r="D1" s="2" t="s">
        <v>30</v>
      </c>
    </row>
    <row r="2" spans="1:4">
      <c r="A2" s="4" t="s">
        <v>102</v>
      </c>
    </row>
    <row r="3" spans="1:4">
      <c r="A3" s="3" t="s">
        <v>299</v>
      </c>
    </row>
    <row r="4" spans="1:4">
      <c r="A4" s="4" t="s">
        <v>75</v>
      </c>
      <c r="B4" s="4" t="s">
        <v>76</v>
      </c>
      <c r="C4" s="4" t="s">
        <v>76</v>
      </c>
      <c r="D4" s="4" t="s">
        <v>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0</v>
      </c>
      <c r="D2" s="2" t="s">
        <v>82</v>
      </c>
    </row>
    <row r="3" spans="1:4">
      <c r="A3" s="3" t="s">
        <v>301</v>
      </c>
    </row>
    <row r="4" spans="1:4">
      <c r="A4" s="4" t="s">
        <v>302</v>
      </c>
      <c r="B4" s="6" t="n">
        <v>73600</v>
      </c>
      <c r="C4" s="6" t="n">
        <v>73000</v>
      </c>
      <c r="D4" s="6" t="n">
        <v>67000</v>
      </c>
    </row>
    <row r="5" spans="1:4">
      <c r="A5" s="4" t="s">
        <v>303</v>
      </c>
      <c r="B5" s="6" t="n">
        <v>0</v>
      </c>
      <c r="C5" s="6" t="n">
        <v>0</v>
      </c>
    </row>
    <row r="6" spans="1:4">
      <c r="A6" s="4" t="s">
        <v>304</v>
      </c>
    </row>
    <row r="7" spans="1:4">
      <c r="A7" s="3" t="s">
        <v>301</v>
      </c>
    </row>
    <row r="8" spans="1:4">
      <c r="A8" s="4" t="s">
        <v>305</v>
      </c>
      <c r="B8" s="4" t="s">
        <v>306</v>
      </c>
    </row>
    <row r="9" spans="1:4">
      <c r="A9" s="4" t="s">
        <v>307</v>
      </c>
      <c r="B9" s="4" t="s">
        <v>308</v>
      </c>
    </row>
    <row r="10" spans="1:4">
      <c r="A10" s="4" t="s">
        <v>309</v>
      </c>
    </row>
    <row r="11" spans="1:4">
      <c r="A11" s="3" t="s">
        <v>301</v>
      </c>
    </row>
    <row r="12" spans="1:4">
      <c r="A12" s="4" t="s">
        <v>305</v>
      </c>
      <c r="B12" s="4" t="s">
        <v>310</v>
      </c>
    </row>
    <row r="13" spans="1:4">
      <c r="A13" s="4" t="s">
        <v>311</v>
      </c>
    </row>
    <row r="14" spans="1:4">
      <c r="A14" s="3" t="s">
        <v>301</v>
      </c>
    </row>
    <row r="15" spans="1:4">
      <c r="A15" s="4" t="s">
        <v>305</v>
      </c>
      <c r="B15" s="4" t="s">
        <v>31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0</v>
      </c>
      <c r="D2" s="2" t="s">
        <v>82</v>
      </c>
    </row>
    <row r="3" spans="1:4">
      <c r="A3" s="3" t="s">
        <v>314</v>
      </c>
    </row>
    <row r="4" spans="1:4">
      <c r="A4" s="4" t="s">
        <v>315</v>
      </c>
      <c r="B4" s="6" t="n">
        <v>12500</v>
      </c>
      <c r="C4" s="6" t="n">
        <v>9900</v>
      </c>
    </row>
    <row r="5" spans="1:4">
      <c r="A5" s="4" t="s">
        <v>316</v>
      </c>
      <c r="B5" s="5" t="n">
        <v>206</v>
      </c>
      <c r="C5" s="5" t="n">
        <v>213</v>
      </c>
    </row>
    <row r="6" spans="1:4">
      <c r="A6" s="4" t="s">
        <v>136</v>
      </c>
      <c r="B6" s="6" t="n">
        <v>-7</v>
      </c>
      <c r="C6" s="6" t="n">
        <v>-271</v>
      </c>
      <c r="D6" s="6" t="n">
        <v>10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3" t="s">
        <v>318</v>
      </c>
    </row>
    <row r="3" spans="1:3">
      <c r="A3" s="4" t="s">
        <v>319</v>
      </c>
      <c r="B3" s="8" t="n">
        <v>39.8</v>
      </c>
      <c r="C3" s="8" t="n">
        <v>4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0</v>
      </c>
      <c r="D2" s="2" t="s">
        <v>82</v>
      </c>
    </row>
    <row r="3" spans="1:4">
      <c r="A3" s="3" t="s">
        <v>182</v>
      </c>
    </row>
    <row r="4" spans="1:4">
      <c r="A4" s="4" t="s">
        <v>321</v>
      </c>
      <c r="B4" s="6" t="n">
        <v>10139</v>
      </c>
      <c r="C4" s="6" t="n">
        <v>9055</v>
      </c>
    </row>
    <row r="5" spans="1:4">
      <c r="A5" s="4" t="s">
        <v>140</v>
      </c>
      <c r="B5" s="6" t="n">
        <v>6400</v>
      </c>
      <c r="C5" s="6" t="n">
        <v>4329</v>
      </c>
      <c r="D5" s="6" t="n">
        <v>50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62381</v>
      </c>
      <c r="C4" s="6" t="n">
        <v>164816</v>
      </c>
      <c r="D4" s="6" t="n">
        <v>160662</v>
      </c>
    </row>
    <row r="5" spans="1:4">
      <c r="A5" s="4" t="s">
        <v>85</v>
      </c>
      <c r="B5" s="5" t="n">
        <v>96518</v>
      </c>
      <c r="C5" s="5" t="n">
        <v>95578</v>
      </c>
      <c r="D5" s="5" t="n">
        <v>88615</v>
      </c>
    </row>
    <row r="6" spans="1:4">
      <c r="A6" s="4" t="s">
        <v>86</v>
      </c>
      <c r="B6" s="5" t="n">
        <v>37093</v>
      </c>
      <c r="C6" s="5" t="n">
        <v>36614</v>
      </c>
      <c r="D6" s="5" t="n">
        <v>34439</v>
      </c>
    </row>
    <row r="7" spans="1:4">
      <c r="A7" s="4" t="s">
        <v>87</v>
      </c>
      <c r="B7" s="5" t="n">
        <v>10330</v>
      </c>
      <c r="C7" s="5" t="n">
        <v>13684</v>
      </c>
      <c r="D7" s="5" t="n">
        <v>15374</v>
      </c>
    </row>
    <row r="8" spans="1:4">
      <c r="A8" s="4" t="s">
        <v>88</v>
      </c>
      <c r="B8" s="5" t="n">
        <v>306322</v>
      </c>
      <c r="C8" s="5" t="n">
        <v>310692</v>
      </c>
      <c r="D8" s="5" t="n">
        <v>299090</v>
      </c>
    </row>
    <row r="9" spans="1:4">
      <c r="A9" s="3" t="s">
        <v>89</v>
      </c>
    </row>
    <row r="10" spans="1:4">
      <c r="A10" s="4" t="s">
        <v>90</v>
      </c>
      <c r="B10" s="5" t="n">
        <v>100275</v>
      </c>
      <c r="C10" s="5" t="n">
        <v>99074</v>
      </c>
      <c r="D10" s="5" t="n">
        <v>96757</v>
      </c>
    </row>
    <row r="11" spans="1:4">
      <c r="A11" s="4" t="s">
        <v>91</v>
      </c>
      <c r="B11" s="5" t="n">
        <v>37758</v>
      </c>
      <c r="C11" s="5" t="n">
        <v>37401</v>
      </c>
      <c r="D11" s="5" t="n">
        <v>35675</v>
      </c>
    </row>
    <row r="12" spans="1:4">
      <c r="A12" s="4" t="s">
        <v>86</v>
      </c>
      <c r="B12" s="5" t="n">
        <v>9374</v>
      </c>
      <c r="C12" s="5" t="n">
        <v>8430</v>
      </c>
      <c r="D12" s="5" t="n">
        <v>8080</v>
      </c>
    </row>
    <row r="13" spans="1:4">
      <c r="A13" s="4" t="s">
        <v>92</v>
      </c>
      <c r="B13" s="5" t="n">
        <v>5178</v>
      </c>
      <c r="C13" s="5" t="n">
        <v>4909</v>
      </c>
      <c r="D13" s="5" t="n">
        <v>5357</v>
      </c>
    </row>
    <row r="14" spans="1:4">
      <c r="A14" s="4" t="s">
        <v>93</v>
      </c>
      <c r="B14" s="5" t="n">
        <v>97808</v>
      </c>
      <c r="C14" s="5" t="n">
        <v>103970</v>
      </c>
      <c r="D14" s="5" t="n">
        <v>98160</v>
      </c>
    </row>
    <row r="15" spans="1:4">
      <c r="A15" s="4" t="s">
        <v>94</v>
      </c>
      <c r="B15" s="5" t="n">
        <v>93566</v>
      </c>
      <c r="C15" s="5" t="n">
        <v>95075</v>
      </c>
      <c r="D15" s="5" t="n">
        <v>95415</v>
      </c>
    </row>
    <row r="16" spans="1:4">
      <c r="A16" s="4" t="s">
        <v>95</v>
      </c>
      <c r="B16" s="5" t="n">
        <v>343959</v>
      </c>
      <c r="C16" s="5" t="n">
        <v>348859</v>
      </c>
      <c r="D16" s="5" t="n">
        <v>339444</v>
      </c>
    </row>
    <row r="17" spans="1:4">
      <c r="A17" s="4" t="s">
        <v>96</v>
      </c>
      <c r="B17" s="5" t="n">
        <v>-37637</v>
      </c>
      <c r="C17" s="5" t="n">
        <v>-38167</v>
      </c>
      <c r="D17" s="5" t="n">
        <v>-40354</v>
      </c>
    </row>
    <row r="18" spans="1:4">
      <c r="A18" s="4" t="s">
        <v>97</v>
      </c>
      <c r="B18" s="5" t="n">
        <v>-45699</v>
      </c>
      <c r="C18" s="5" t="n">
        <v>-41055</v>
      </c>
      <c r="D18" s="5" t="n">
        <v>-44521</v>
      </c>
    </row>
    <row r="19" spans="1:4">
      <c r="A19" s="4" t="s">
        <v>98</v>
      </c>
      <c r="B19" s="5" t="n">
        <v>-23065</v>
      </c>
      <c r="C19" s="5" t="n">
        <v>-18837</v>
      </c>
      <c r="D19" s="5" t="n">
        <v>-21992</v>
      </c>
    </row>
    <row r="20" spans="1:4">
      <c r="A20" s="4" t="s">
        <v>99</v>
      </c>
      <c r="B20" s="5" t="n">
        <v>-41613</v>
      </c>
      <c r="C20" s="5" t="n">
        <v>-37385</v>
      </c>
      <c r="D20" s="5" t="n">
        <v>-40540</v>
      </c>
    </row>
    <row r="21" spans="1:4">
      <c r="A21" s="4" t="s">
        <v>65</v>
      </c>
    </row>
    <row r="22" spans="1:4">
      <c r="A22" s="3" t="s">
        <v>89</v>
      </c>
    </row>
    <row r="23" spans="1:4">
      <c r="A23" s="4" t="s">
        <v>100</v>
      </c>
      <c r="B23" s="5" t="n">
        <v>17213</v>
      </c>
      <c r="C23" s="5" t="n">
        <v>17213</v>
      </c>
      <c r="D23" s="5" t="n">
        <v>17213</v>
      </c>
    </row>
    <row r="24" spans="1:4">
      <c r="A24" s="4" t="s">
        <v>66</v>
      </c>
    </row>
    <row r="25" spans="1:4">
      <c r="A25" s="3" t="s">
        <v>89</v>
      </c>
    </row>
    <row r="26" spans="1:4">
      <c r="A26" s="4" t="s">
        <v>100</v>
      </c>
      <c r="B26" s="5" t="n">
        <v>0</v>
      </c>
      <c r="C26" s="5" t="n">
        <v>0</v>
      </c>
      <c r="D26" s="5" t="n">
        <v>2321</v>
      </c>
    </row>
    <row r="27" spans="1:4">
      <c r="A27" s="4" t="s">
        <v>101</v>
      </c>
      <c r="B27" s="5" t="n">
        <v>479</v>
      </c>
      <c r="C27" s="5" t="n">
        <v>2428</v>
      </c>
      <c r="D27" s="5" t="n">
        <v>6625</v>
      </c>
    </row>
    <row r="28" spans="1:4">
      <c r="A28" s="4" t="s">
        <v>67</v>
      </c>
    </row>
    <row r="29" spans="1:4">
      <c r="A29" s="3" t="s">
        <v>89</v>
      </c>
    </row>
    <row r="30" spans="1:4">
      <c r="A30" s="4" t="s">
        <v>100</v>
      </c>
      <c r="B30" s="5" t="n">
        <v>13435</v>
      </c>
      <c r="C30" s="5" t="n">
        <v>2084</v>
      </c>
      <c r="D30" s="5" t="n">
        <v>0</v>
      </c>
    </row>
    <row r="31" spans="1:4">
      <c r="A31" s="4" t="s">
        <v>102</v>
      </c>
    </row>
    <row r="32" spans="1:4">
      <c r="A32" s="3" t="s">
        <v>89</v>
      </c>
    </row>
    <row r="33" spans="1:4">
      <c r="A33" s="4" t="s">
        <v>100</v>
      </c>
      <c r="B33" s="6" t="n">
        <v>18548</v>
      </c>
      <c r="C33" s="6" t="n">
        <v>18548</v>
      </c>
      <c r="D33" s="6" t="n">
        <v>185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82</v>
      </c>
    </row>
    <row r="3" spans="1:4">
      <c r="A3" s="3" t="s">
        <v>323</v>
      </c>
    </row>
    <row r="4" spans="1:4">
      <c r="A4" s="4" t="s">
        <v>324</v>
      </c>
      <c r="B4" s="6" t="n">
        <v>214</v>
      </c>
      <c r="C4" s="6" t="n">
        <v>584</v>
      </c>
      <c r="D4" s="6" t="n">
        <v>526</v>
      </c>
    </row>
    <row r="5" spans="1:4">
      <c r="A5" s="4" t="s">
        <v>325</v>
      </c>
      <c r="B5" s="5" t="n">
        <v>243000</v>
      </c>
      <c r="C5" s="5" t="n">
        <v>174000</v>
      </c>
    </row>
    <row r="6" spans="1:4">
      <c r="A6" s="4" t="s">
        <v>326</v>
      </c>
      <c r="B6" s="5" t="n">
        <v>51000</v>
      </c>
      <c r="C6" s="5" t="n">
        <v>61000</v>
      </c>
    </row>
    <row r="7" spans="1:4">
      <c r="A7" s="4" t="s">
        <v>327</v>
      </c>
      <c r="B7" s="5" t="n">
        <v>51000</v>
      </c>
      <c r="C7" s="5" t="n">
        <v>61000</v>
      </c>
    </row>
    <row r="8" spans="1:4">
      <c r="A8" s="4" t="s">
        <v>328</v>
      </c>
      <c r="B8" s="5" t="n">
        <v>0</v>
      </c>
      <c r="C8" s="5" t="n">
        <v>0</v>
      </c>
    </row>
    <row r="9" spans="1:4">
      <c r="A9" s="4" t="s">
        <v>329</v>
      </c>
      <c r="B9" s="6" t="n">
        <v>0</v>
      </c>
      <c r="C9"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331</v>
      </c>
    </row>
    <row r="3" spans="1:3">
      <c r="A3" s="4" t="s">
        <v>332</v>
      </c>
      <c r="B3" s="6" t="n">
        <v>66365</v>
      </c>
      <c r="C3" s="6" t="n">
        <v>110519</v>
      </c>
    </row>
    <row r="4" spans="1:3">
      <c r="A4" s="4" t="s">
        <v>333</v>
      </c>
      <c r="B4" s="5" t="n">
        <v>30078</v>
      </c>
      <c r="C4" s="5" t="n">
        <v>46248</v>
      </c>
    </row>
    <row r="5" spans="1:3">
      <c r="A5" s="4" t="s">
        <v>334</v>
      </c>
      <c r="B5" s="5" t="n">
        <v>31270</v>
      </c>
      <c r="C5" s="5" t="n">
        <v>39936</v>
      </c>
    </row>
    <row r="6" spans="1:3">
      <c r="A6" s="4" t="s">
        <v>335</v>
      </c>
      <c r="B6" s="5" t="n">
        <v>127713</v>
      </c>
      <c r="C6" s="5" t="n">
        <v>196703</v>
      </c>
    </row>
    <row r="7" spans="1:3">
      <c r="A7" s="4" t="s">
        <v>336</v>
      </c>
      <c r="B7" s="5" t="n">
        <v>69424</v>
      </c>
      <c r="C7" s="5" t="n">
        <v>121117</v>
      </c>
    </row>
    <row r="8" spans="1:3">
      <c r="A8" s="4" t="s">
        <v>41</v>
      </c>
      <c r="B8" s="5" t="n">
        <v>58289</v>
      </c>
      <c r="C8" s="5" t="n">
        <v>75586</v>
      </c>
    </row>
    <row r="9" spans="1:3">
      <c r="A9" s="3" t="s">
        <v>337</v>
      </c>
    </row>
    <row r="10" spans="1:3">
      <c r="A10" s="4" t="s">
        <v>338</v>
      </c>
      <c r="B10" s="5" t="n">
        <v>59561</v>
      </c>
      <c r="C10" s="5" t="n">
        <v>76344</v>
      </c>
    </row>
    <row r="11" spans="1:3">
      <c r="A11" s="4" t="s">
        <v>336</v>
      </c>
      <c r="B11" s="5" t="n">
        <v>43322</v>
      </c>
      <c r="C11" s="5" t="n">
        <v>54117</v>
      </c>
    </row>
    <row r="12" spans="1:3">
      <c r="A12" s="4" t="s">
        <v>49</v>
      </c>
      <c r="B12" s="6" t="n">
        <v>16239</v>
      </c>
      <c r="C12" s="6" t="n">
        <v>222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82</v>
      </c>
    </row>
    <row r="3" spans="1:4">
      <c r="A3" s="4" t="s">
        <v>84</v>
      </c>
    </row>
    <row r="4" spans="1:4">
      <c r="A4" s="3" t="s">
        <v>340</v>
      </c>
    </row>
    <row r="5" spans="1:4">
      <c r="A5" s="4" t="s">
        <v>341</v>
      </c>
      <c r="B5" s="6" t="n">
        <v>2218</v>
      </c>
      <c r="C5" s="6" t="n">
        <v>3465</v>
      </c>
      <c r="D5" s="6" t="n">
        <v>2559</v>
      </c>
    </row>
    <row r="6" spans="1:4">
      <c r="A6" s="4" t="s">
        <v>342</v>
      </c>
    </row>
    <row r="7" spans="1:4">
      <c r="A7" s="3" t="s">
        <v>340</v>
      </c>
    </row>
    <row r="8" spans="1:4">
      <c r="A8" s="4" t="s">
        <v>341</v>
      </c>
      <c r="B8" s="6" t="n">
        <v>13527</v>
      </c>
      <c r="C8" s="6" t="n">
        <v>19609</v>
      </c>
      <c r="D8" s="6" t="n">
        <v>211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344</v>
      </c>
    </row>
    <row r="3" spans="1:3">
      <c r="A3" s="4" t="s">
        <v>41</v>
      </c>
      <c r="B3" s="6" t="n">
        <v>58289</v>
      </c>
      <c r="C3" s="6" t="n">
        <v>75586</v>
      </c>
    </row>
    <row r="4" spans="1:3">
      <c r="A4" s="3" t="s">
        <v>345</v>
      </c>
    </row>
    <row r="5" spans="1:3">
      <c r="A5" s="5" t="n">
        <v>2018</v>
      </c>
      <c r="B5" s="5" t="n">
        <v>3750</v>
      </c>
    </row>
    <row r="6" spans="1:3">
      <c r="A6" s="5" t="n">
        <v>2019</v>
      </c>
      <c r="B6" s="5" t="n">
        <v>3178</v>
      </c>
    </row>
    <row r="7" spans="1:3">
      <c r="A7" s="5" t="n">
        <v>2020</v>
      </c>
      <c r="B7" s="5" t="n">
        <v>2972</v>
      </c>
    </row>
    <row r="8" spans="1:3">
      <c r="A8" s="5" t="n">
        <v>2021</v>
      </c>
      <c r="B8" s="5" t="n">
        <v>2800</v>
      </c>
    </row>
    <row r="9" spans="1:3">
      <c r="A9" s="5" t="n">
        <v>2022</v>
      </c>
      <c r="B9" s="5" t="n">
        <v>2493</v>
      </c>
    </row>
    <row r="10" spans="1:3">
      <c r="A10" s="4" t="s">
        <v>346</v>
      </c>
      <c r="B10" s="5" t="n">
        <v>1046</v>
      </c>
    </row>
    <row r="11" spans="1:3">
      <c r="A11" s="4" t="s">
        <v>49</v>
      </c>
      <c r="B11" s="5" t="n">
        <v>16239</v>
      </c>
      <c r="C11" s="6" t="n">
        <v>22227</v>
      </c>
    </row>
    <row r="12" spans="1:3">
      <c r="A12" s="4" t="s">
        <v>347</v>
      </c>
    </row>
    <row r="13" spans="1:3">
      <c r="A13" s="3" t="s">
        <v>344</v>
      </c>
    </row>
    <row r="14" spans="1:3">
      <c r="A14" s="5" t="n">
        <v>2018</v>
      </c>
      <c r="B14" s="5" t="n">
        <v>6660</v>
      </c>
    </row>
    <row r="15" spans="1:3">
      <c r="A15" s="5" t="n">
        <v>2019</v>
      </c>
      <c r="B15" s="5" t="n">
        <v>5617</v>
      </c>
    </row>
    <row r="16" spans="1:3">
      <c r="A16" s="5" t="n">
        <v>2020</v>
      </c>
      <c r="B16" s="5" t="n">
        <v>4972</v>
      </c>
    </row>
    <row r="17" spans="1:3">
      <c r="A17" s="5" t="n">
        <v>2021</v>
      </c>
      <c r="B17" s="5" t="n">
        <v>4734</v>
      </c>
    </row>
    <row r="18" spans="1:3">
      <c r="A18" s="5" t="n">
        <v>2022</v>
      </c>
      <c r="B18" s="5" t="n">
        <v>4022</v>
      </c>
    </row>
    <row r="19" spans="1:3">
      <c r="A19" s="4" t="s">
        <v>346</v>
      </c>
      <c r="B19" s="5" t="n">
        <v>5533</v>
      </c>
    </row>
    <row r="20" spans="1:3">
      <c r="A20" s="4" t="s">
        <v>41</v>
      </c>
      <c r="B20" s="5" t="n">
        <v>31538</v>
      </c>
    </row>
    <row r="21" spans="1:3">
      <c r="A21" s="4" t="s">
        <v>348</v>
      </c>
    </row>
    <row r="22" spans="1:3">
      <c r="A22" s="3" t="s">
        <v>344</v>
      </c>
    </row>
    <row r="23" spans="1:3">
      <c r="A23" s="5" t="n">
        <v>2018</v>
      </c>
      <c r="B23" s="5" t="n">
        <v>5112</v>
      </c>
    </row>
    <row r="24" spans="1:3">
      <c r="A24" s="5" t="n">
        <v>2019</v>
      </c>
      <c r="B24" s="5" t="n">
        <v>4306</v>
      </c>
    </row>
    <row r="25" spans="1:3">
      <c r="A25" s="5" t="n">
        <v>2020</v>
      </c>
      <c r="B25" s="5" t="n">
        <v>3414</v>
      </c>
    </row>
    <row r="26" spans="1:3">
      <c r="A26" s="5" t="n">
        <v>2021</v>
      </c>
      <c r="B26" s="5" t="n">
        <v>3327</v>
      </c>
    </row>
    <row r="27" spans="1:3">
      <c r="A27" s="5" t="n">
        <v>2022</v>
      </c>
      <c r="B27" s="5" t="n">
        <v>3049</v>
      </c>
    </row>
    <row r="28" spans="1:3">
      <c r="A28" s="4" t="s">
        <v>346</v>
      </c>
      <c r="B28" s="5" t="n">
        <v>7543</v>
      </c>
    </row>
    <row r="29" spans="1:3">
      <c r="A29" s="4" t="s">
        <v>41</v>
      </c>
      <c r="B29" s="6" t="n">
        <v>26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9</v>
      </c>
      <c r="B1" s="2" t="s">
        <v>1</v>
      </c>
    </row>
    <row r="2" spans="1:3">
      <c r="B2" s="2" t="s">
        <v>2</v>
      </c>
      <c r="C2" s="2" t="s">
        <v>30</v>
      </c>
    </row>
    <row r="3" spans="1:3">
      <c r="A3" s="3" t="s">
        <v>350</v>
      </c>
    </row>
    <row r="4" spans="1:3">
      <c r="A4" s="4" t="s">
        <v>351</v>
      </c>
      <c r="B4" s="6" t="n">
        <v>2001831</v>
      </c>
      <c r="C4" s="6" t="n">
        <v>2085859</v>
      </c>
    </row>
    <row r="5" spans="1:3">
      <c r="A5" s="4" t="s">
        <v>352</v>
      </c>
      <c r="B5" s="5" t="n">
        <v>10139</v>
      </c>
      <c r="C5" s="5" t="n">
        <v>9055</v>
      </c>
    </row>
    <row r="6" spans="1:3">
      <c r="A6" s="4" t="s">
        <v>353</v>
      </c>
      <c r="B6" s="6" t="n">
        <v>1991692</v>
      </c>
      <c r="C6" s="5" t="n">
        <v>2076804</v>
      </c>
    </row>
    <row r="7" spans="1:3">
      <c r="A7" s="4" t="s">
        <v>354</v>
      </c>
    </row>
    <row r="8" spans="1:3">
      <c r="A8" s="3" t="s">
        <v>350</v>
      </c>
    </row>
    <row r="9" spans="1:3">
      <c r="A9" s="4" t="s">
        <v>355</v>
      </c>
      <c r="B9" s="4" t="s">
        <v>356</v>
      </c>
    </row>
    <row r="10" spans="1:3">
      <c r="A10" s="4" t="s">
        <v>357</v>
      </c>
      <c r="B10" s="4" t="s">
        <v>358</v>
      </c>
    </row>
    <row r="11" spans="1:3">
      <c r="A11" s="4" t="s">
        <v>351</v>
      </c>
      <c r="B11" s="6" t="n">
        <v>370000</v>
      </c>
      <c r="C11" s="5" t="n">
        <v>0</v>
      </c>
    </row>
    <row r="12" spans="1:3">
      <c r="A12" s="4" t="s">
        <v>359</v>
      </c>
    </row>
    <row r="13" spans="1:3">
      <c r="A13" s="3" t="s">
        <v>350</v>
      </c>
    </row>
    <row r="14" spans="1:3">
      <c r="A14" s="4" t="s">
        <v>355</v>
      </c>
      <c r="B14" s="4" t="s">
        <v>360</v>
      </c>
    </row>
    <row r="15" spans="1:3">
      <c r="A15" s="4" t="s">
        <v>357</v>
      </c>
      <c r="B15" s="4" t="s">
        <v>361</v>
      </c>
    </row>
    <row r="16" spans="1:3">
      <c r="A16" s="4" t="s">
        <v>351</v>
      </c>
      <c r="B16" s="6" t="n">
        <v>250000</v>
      </c>
      <c r="C16" s="5" t="n">
        <v>250000</v>
      </c>
    </row>
    <row r="17" spans="1:3">
      <c r="A17" s="4" t="s">
        <v>362</v>
      </c>
    </row>
    <row r="18" spans="1:3">
      <c r="A18" s="3" t="s">
        <v>350</v>
      </c>
    </row>
    <row r="19" spans="1:3">
      <c r="A19" s="4" t="s">
        <v>355</v>
      </c>
      <c r="B19" s="4" t="s">
        <v>363</v>
      </c>
    </row>
    <row r="20" spans="1:3">
      <c r="A20" s="4" t="s">
        <v>357</v>
      </c>
      <c r="B20" s="4" t="s">
        <v>364</v>
      </c>
    </row>
    <row r="21" spans="1:3">
      <c r="A21" s="4" t="s">
        <v>351</v>
      </c>
      <c r="B21" s="6" t="n">
        <v>220000</v>
      </c>
      <c r="C21" s="5" t="n">
        <v>220000</v>
      </c>
    </row>
    <row r="22" spans="1:3">
      <c r="A22" s="4" t="s">
        <v>365</v>
      </c>
    </row>
    <row r="23" spans="1:3">
      <c r="A23" s="3" t="s">
        <v>350</v>
      </c>
    </row>
    <row r="24" spans="1:3">
      <c r="A24" s="4" t="s">
        <v>355</v>
      </c>
      <c r="B24" s="4" t="s">
        <v>366</v>
      </c>
    </row>
    <row r="25" spans="1:3">
      <c r="A25" s="4" t="s">
        <v>357</v>
      </c>
      <c r="B25" s="4" t="s">
        <v>367</v>
      </c>
    </row>
    <row r="26" spans="1:3">
      <c r="A26" s="4" t="s">
        <v>351</v>
      </c>
      <c r="B26" s="6" t="n">
        <v>35000</v>
      </c>
      <c r="C26" s="5" t="n">
        <v>35000</v>
      </c>
    </row>
    <row r="27" spans="1:3">
      <c r="A27" s="4" t="s">
        <v>368</v>
      </c>
    </row>
    <row r="28" spans="1:3">
      <c r="A28" s="3" t="s">
        <v>350</v>
      </c>
    </row>
    <row r="29" spans="1:3">
      <c r="A29" s="4" t="s">
        <v>355</v>
      </c>
      <c r="B29" s="4" t="s">
        <v>356</v>
      </c>
    </row>
    <row r="30" spans="1:3">
      <c r="A30" s="4" t="s">
        <v>357</v>
      </c>
      <c r="B30" s="4" t="s">
        <v>369</v>
      </c>
    </row>
    <row r="31" spans="1:3">
      <c r="A31" s="4" t="s">
        <v>351</v>
      </c>
      <c r="B31" s="6" t="n">
        <v>55000</v>
      </c>
      <c r="C31" s="5" t="n">
        <v>0</v>
      </c>
    </row>
    <row r="32" spans="1:3">
      <c r="A32" s="4" t="s">
        <v>370</v>
      </c>
    </row>
    <row r="33" spans="1:3">
      <c r="A33" s="3" t="s">
        <v>350</v>
      </c>
    </row>
    <row r="34" spans="1:3">
      <c r="A34" s="4" t="s">
        <v>355</v>
      </c>
      <c r="B34" s="4" t="s">
        <v>356</v>
      </c>
    </row>
    <row r="35" spans="1:3">
      <c r="A35" s="4" t="s">
        <v>357</v>
      </c>
      <c r="B35" s="4" t="s">
        <v>371</v>
      </c>
    </row>
    <row r="36" spans="1:3">
      <c r="A36" s="4" t="s">
        <v>351</v>
      </c>
      <c r="B36" s="6" t="n">
        <v>45000</v>
      </c>
      <c r="C36" s="5" t="n">
        <v>0</v>
      </c>
    </row>
    <row r="37" spans="1:3">
      <c r="A37" s="4" t="s">
        <v>372</v>
      </c>
    </row>
    <row r="38" spans="1:3">
      <c r="A38" s="3" t="s">
        <v>350</v>
      </c>
    </row>
    <row r="39" spans="1:3">
      <c r="A39" s="4" t="s">
        <v>351</v>
      </c>
      <c r="B39" s="5" t="n">
        <v>975000</v>
      </c>
      <c r="C39" s="5" t="n">
        <v>505000</v>
      </c>
    </row>
    <row r="40" spans="1:3">
      <c r="A40" s="4" t="s">
        <v>373</v>
      </c>
    </row>
    <row r="41" spans="1:3">
      <c r="A41" s="3" t="s">
        <v>350</v>
      </c>
    </row>
    <row r="42" spans="1:3">
      <c r="A42" s="4" t="s">
        <v>351</v>
      </c>
      <c r="B42" s="6" t="n">
        <v>1151831</v>
      </c>
      <c r="C42" s="5" t="n">
        <v>685859</v>
      </c>
    </row>
    <row r="43" spans="1:3">
      <c r="A43" s="4" t="s">
        <v>374</v>
      </c>
    </row>
    <row r="44" spans="1:3">
      <c r="A44" s="3" t="s">
        <v>350</v>
      </c>
    </row>
    <row r="45" spans="1:3">
      <c r="A45" s="4" t="s">
        <v>355</v>
      </c>
      <c r="B45" s="4" t="s">
        <v>375</v>
      </c>
    </row>
    <row r="46" spans="1:3">
      <c r="A46" s="4" t="s">
        <v>357</v>
      </c>
      <c r="B46" s="4" t="s">
        <v>376</v>
      </c>
    </row>
    <row r="47" spans="1:3">
      <c r="A47" s="4" t="s">
        <v>351</v>
      </c>
      <c r="B47" s="6" t="n">
        <v>176831</v>
      </c>
      <c r="C47" s="5" t="n">
        <v>180859</v>
      </c>
    </row>
    <row r="48" spans="1:3">
      <c r="A48" s="4" t="s">
        <v>377</v>
      </c>
    </row>
    <row r="49" spans="1:3">
      <c r="A49" s="3" t="s">
        <v>350</v>
      </c>
    </row>
    <row r="50" spans="1:3">
      <c r="A50" s="4" t="s">
        <v>351</v>
      </c>
      <c r="B50" s="6" t="n">
        <v>850000</v>
      </c>
      <c r="C50" s="5" t="n">
        <v>850000</v>
      </c>
    </row>
    <row r="51" spans="1:3">
      <c r="A51" s="4" t="s">
        <v>378</v>
      </c>
    </row>
    <row r="52" spans="1:3">
      <c r="A52" s="3" t="s">
        <v>350</v>
      </c>
    </row>
    <row r="53" spans="1:3">
      <c r="A53" s="4" t="s">
        <v>355</v>
      </c>
      <c r="B53" s="4" t="s">
        <v>379</v>
      </c>
    </row>
    <row r="54" spans="1:3">
      <c r="A54" s="4" t="s">
        <v>380</v>
      </c>
      <c r="B54" s="4" t="s">
        <v>381</v>
      </c>
    </row>
    <row r="55" spans="1:3">
      <c r="A55" s="4" t="s">
        <v>351</v>
      </c>
      <c r="B55" s="6" t="n">
        <v>400000</v>
      </c>
      <c r="C55" s="5" t="n">
        <v>400000</v>
      </c>
    </row>
    <row r="56" spans="1:3">
      <c r="A56" s="4" t="s">
        <v>382</v>
      </c>
    </row>
    <row r="57" spans="1:3">
      <c r="A57" s="3" t="s">
        <v>350</v>
      </c>
    </row>
    <row r="58" spans="1:3">
      <c r="A58" s="4" t="s">
        <v>355</v>
      </c>
      <c r="B58" s="4" t="s">
        <v>383</v>
      </c>
    </row>
    <row r="59" spans="1:3">
      <c r="A59" s="4" t="s">
        <v>380</v>
      </c>
      <c r="B59" s="4" t="s">
        <v>384</v>
      </c>
    </row>
    <row r="60" spans="1:3">
      <c r="A60" s="4" t="s">
        <v>351</v>
      </c>
      <c r="B60" s="6" t="n">
        <v>319000</v>
      </c>
      <c r="C60" s="5" t="n">
        <v>319000</v>
      </c>
    </row>
    <row r="61" spans="1:3">
      <c r="A61" s="4" t="s">
        <v>385</v>
      </c>
    </row>
    <row r="62" spans="1:3">
      <c r="A62" s="3" t="s">
        <v>350</v>
      </c>
    </row>
    <row r="63" spans="1:3">
      <c r="A63" s="4" t="s">
        <v>355</v>
      </c>
      <c r="B63" s="4" t="s">
        <v>383</v>
      </c>
    </row>
    <row r="64" spans="1:3">
      <c r="A64" s="4" t="s">
        <v>380</v>
      </c>
      <c r="B64" s="4" t="s">
        <v>386</v>
      </c>
    </row>
    <row r="65" spans="1:3">
      <c r="A65" s="4" t="s">
        <v>351</v>
      </c>
      <c r="B65" s="6" t="n">
        <v>131000</v>
      </c>
      <c r="C65" s="5" t="n">
        <v>131000</v>
      </c>
    </row>
    <row r="66" spans="1:3">
      <c r="A66" s="4" t="s">
        <v>387</v>
      </c>
    </row>
    <row r="67" spans="1:3">
      <c r="A67" s="3" t="s">
        <v>350</v>
      </c>
    </row>
    <row r="68" spans="1:3">
      <c r="A68" s="4" t="s">
        <v>351</v>
      </c>
      <c r="B68" s="6" t="n">
        <v>0</v>
      </c>
      <c r="C68" s="6" t="n">
        <v>5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4" t="s">
        <v>354</v>
      </c>
    </row>
    <row r="4" spans="1:2">
      <c r="A4" s="3" t="s">
        <v>350</v>
      </c>
    </row>
    <row r="5" spans="1:2">
      <c r="A5" s="4" t="s">
        <v>390</v>
      </c>
      <c r="B5" s="4" t="s">
        <v>358</v>
      </c>
    </row>
    <row r="6" spans="1:2">
      <c r="A6" s="4" t="s">
        <v>391</v>
      </c>
    </row>
    <row r="7" spans="1:2">
      <c r="A7" s="3" t="s">
        <v>350</v>
      </c>
    </row>
    <row r="8" spans="1:2">
      <c r="A8" s="4" t="s">
        <v>392</v>
      </c>
      <c r="B8" s="4" t="s">
        <v>393</v>
      </c>
    </row>
    <row r="9" spans="1:2">
      <c r="A9" s="4" t="s">
        <v>394</v>
      </c>
      <c r="B9" s="4" t="s">
        <v>395</v>
      </c>
    </row>
    <row r="10" spans="1:2">
      <c r="A10" s="4" t="s">
        <v>396</v>
      </c>
      <c r="B10" s="5" t="n">
        <v>3</v>
      </c>
    </row>
    <row r="11" spans="1:2">
      <c r="A11" s="4" t="s">
        <v>397</v>
      </c>
      <c r="B11" s="4" t="s">
        <v>398</v>
      </c>
    </row>
    <row r="12" spans="1:2">
      <c r="A12" s="4" t="s">
        <v>359</v>
      </c>
    </row>
    <row r="13" spans="1:2">
      <c r="A13" s="3" t="s">
        <v>350</v>
      </c>
    </row>
    <row r="14" spans="1:2">
      <c r="A14" s="4" t="s">
        <v>399</v>
      </c>
      <c r="B14" s="6" t="n">
        <v>20</v>
      </c>
    </row>
    <row r="15" spans="1:2">
      <c r="A15" s="4" t="s">
        <v>390</v>
      </c>
      <c r="B15" s="4" t="s">
        <v>361</v>
      </c>
    </row>
    <row r="16" spans="1:2">
      <c r="A16" s="4" t="s">
        <v>400</v>
      </c>
    </row>
    <row r="17" spans="1:2">
      <c r="A17" s="3" t="s">
        <v>350</v>
      </c>
    </row>
    <row r="18" spans="1:2">
      <c r="A18" s="4" t="s">
        <v>392</v>
      </c>
      <c r="B18" s="4" t="s">
        <v>401</v>
      </c>
    </row>
    <row r="19" spans="1:2">
      <c r="A19" s="4" t="s">
        <v>394</v>
      </c>
      <c r="B19" s="4" t="s">
        <v>402</v>
      </c>
    </row>
    <row r="20" spans="1:2">
      <c r="A20" s="4" t="s">
        <v>396</v>
      </c>
      <c r="B20" s="5" t="n">
        <v>3</v>
      </c>
    </row>
    <row r="21" spans="1:2">
      <c r="A21" s="4" t="s">
        <v>397</v>
      </c>
      <c r="B21" s="4" t="s">
        <v>398</v>
      </c>
    </row>
    <row r="22" spans="1:2">
      <c r="A22" s="4" t="s">
        <v>362</v>
      </c>
    </row>
    <row r="23" spans="1:2">
      <c r="A23" s="3" t="s">
        <v>350</v>
      </c>
    </row>
    <row r="24" spans="1:2">
      <c r="A24" s="4" t="s">
        <v>390</v>
      </c>
      <c r="B24" s="4" t="s">
        <v>364</v>
      </c>
    </row>
    <row r="25" spans="1:2">
      <c r="A25" s="4" t="s">
        <v>403</v>
      </c>
    </row>
    <row r="26" spans="1:2">
      <c r="A26" s="3" t="s">
        <v>350</v>
      </c>
    </row>
    <row r="27" spans="1:2">
      <c r="A27" s="4" t="s">
        <v>392</v>
      </c>
      <c r="B27" s="4" t="s">
        <v>404</v>
      </c>
    </row>
    <row r="28" spans="1:2">
      <c r="A28" s="4" t="s">
        <v>394</v>
      </c>
      <c r="B28" s="4" t="s">
        <v>405</v>
      </c>
    </row>
    <row r="29" spans="1:2">
      <c r="A29" s="4" t="s">
        <v>396</v>
      </c>
      <c r="B29" s="5" t="n">
        <v>2</v>
      </c>
    </row>
    <row r="30" spans="1:2">
      <c r="A30" s="4" t="s">
        <v>397</v>
      </c>
      <c r="B30" s="4" t="s">
        <v>398</v>
      </c>
    </row>
    <row r="31" spans="1:2">
      <c r="A31" s="4" t="s">
        <v>365</v>
      </c>
    </row>
    <row r="32" spans="1:2">
      <c r="A32" s="3" t="s">
        <v>350</v>
      </c>
    </row>
    <row r="33" spans="1:2">
      <c r="A33" s="4" t="s">
        <v>390</v>
      </c>
      <c r="B33" s="4" t="s">
        <v>367</v>
      </c>
    </row>
    <row r="34" spans="1:2">
      <c r="A34" s="4" t="s">
        <v>406</v>
      </c>
    </row>
    <row r="35" spans="1:2">
      <c r="A35" s="3" t="s">
        <v>350</v>
      </c>
    </row>
    <row r="36" spans="1:2">
      <c r="A36" s="4" t="s">
        <v>392</v>
      </c>
      <c r="B36" s="4" t="s">
        <v>393</v>
      </c>
    </row>
    <row r="37" spans="1:2">
      <c r="A37" s="4" t="s">
        <v>368</v>
      </c>
    </row>
    <row r="38" spans="1:2">
      <c r="A38" s="3" t="s">
        <v>350</v>
      </c>
    </row>
    <row r="39" spans="1:2">
      <c r="A39" s="4" t="s">
        <v>390</v>
      </c>
      <c r="B39" s="4" t="s">
        <v>369</v>
      </c>
    </row>
    <row r="40" spans="1:2">
      <c r="A40" s="4" t="s">
        <v>407</v>
      </c>
    </row>
    <row r="41" spans="1:2">
      <c r="A41" s="3" t="s">
        <v>350</v>
      </c>
    </row>
    <row r="42" spans="1:2">
      <c r="A42" s="4" t="s">
        <v>392</v>
      </c>
      <c r="B42" s="4" t="s">
        <v>408</v>
      </c>
    </row>
    <row r="43" spans="1:2">
      <c r="A43" s="4" t="s">
        <v>394</v>
      </c>
      <c r="B43" s="4" t="s">
        <v>395</v>
      </c>
    </row>
    <row r="44" spans="1:2">
      <c r="A44" s="4" t="s">
        <v>396</v>
      </c>
      <c r="B44" s="5" t="n">
        <v>3</v>
      </c>
    </row>
    <row r="45" spans="1:2">
      <c r="A45" s="4" t="s">
        <v>397</v>
      </c>
      <c r="B45" s="4" t="s">
        <v>398</v>
      </c>
    </row>
    <row r="46" spans="1:2">
      <c r="A46" s="4" t="s">
        <v>370</v>
      </c>
    </row>
    <row r="47" spans="1:2">
      <c r="A47" s="3" t="s">
        <v>350</v>
      </c>
    </row>
    <row r="48" spans="1:2">
      <c r="A48" s="4" t="s">
        <v>390</v>
      </c>
      <c r="B48" s="4" t="s">
        <v>371</v>
      </c>
    </row>
    <row r="49" spans="1:2">
      <c r="A49" s="4" t="s">
        <v>409</v>
      </c>
    </row>
    <row r="50" spans="1:2">
      <c r="A50" s="3" t="s">
        <v>350</v>
      </c>
    </row>
    <row r="51" spans="1:2">
      <c r="A51" s="4" t="s">
        <v>392</v>
      </c>
      <c r="B51" s="4" t="s">
        <v>410</v>
      </c>
    </row>
    <row r="52" spans="1:2">
      <c r="A52" s="4" t="s">
        <v>394</v>
      </c>
      <c r="B52" s="4" t="s">
        <v>395</v>
      </c>
    </row>
    <row r="53" spans="1:2">
      <c r="A53" s="4" t="s">
        <v>396</v>
      </c>
      <c r="B53" s="5" t="n">
        <v>3</v>
      </c>
    </row>
    <row r="54" spans="1:2">
      <c r="A54" s="4" t="s">
        <v>397</v>
      </c>
      <c r="B54" s="4" t="s">
        <v>398</v>
      </c>
    </row>
    <row r="55" spans="1:2">
      <c r="A55" s="4" t="s">
        <v>374</v>
      </c>
    </row>
    <row r="56" spans="1:2">
      <c r="A56" s="3" t="s">
        <v>350</v>
      </c>
    </row>
    <row r="57" spans="1:2">
      <c r="A57" s="4" t="s">
        <v>390</v>
      </c>
      <c r="B57" s="4" t="s">
        <v>376</v>
      </c>
    </row>
    <row r="58" spans="1:2">
      <c r="A58" s="4" t="s">
        <v>411</v>
      </c>
    </row>
    <row r="59" spans="1:2">
      <c r="A59" s="3" t="s">
        <v>350</v>
      </c>
    </row>
    <row r="60" spans="1:2">
      <c r="A60" s="4" t="s">
        <v>392</v>
      </c>
      <c r="B60" s="4" t="s">
        <v>412</v>
      </c>
    </row>
    <row r="61" spans="1:2">
      <c r="A61" s="4" t="s">
        <v>413</v>
      </c>
      <c r="B61"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415</v>
      </c>
      <c r="B1" s="2" t="s">
        <v>416</v>
      </c>
      <c r="C1" s="2" t="s">
        <v>417</v>
      </c>
      <c r="D1" s="2" t="s">
        <v>389</v>
      </c>
      <c r="E1" s="2" t="s">
        <v>131</v>
      </c>
      <c r="F1" s="2" t="s">
        <v>132</v>
      </c>
    </row>
    <row r="2" spans="1:6">
      <c r="A2" s="3" t="s">
        <v>350</v>
      </c>
    </row>
    <row r="3" spans="1:6">
      <c r="A3" s="4" t="s">
        <v>418</v>
      </c>
      <c r="D3" s="4" t="s">
        <v>419</v>
      </c>
      <c r="E3" s="4" t="s">
        <v>420</v>
      </c>
    </row>
    <row r="4" spans="1:6">
      <c r="A4" s="4" t="s">
        <v>421</v>
      </c>
      <c r="D4" s="6" t="n">
        <v>470000</v>
      </c>
      <c r="E4" s="6" t="n">
        <v>720000</v>
      </c>
      <c r="F4" s="6" t="n">
        <v>0</v>
      </c>
    </row>
    <row r="5" spans="1:6">
      <c r="A5" s="4" t="s">
        <v>422</v>
      </c>
      <c r="D5" s="5" t="n">
        <v>7484</v>
      </c>
      <c r="E5" s="5" t="n">
        <v>7412</v>
      </c>
      <c r="F5" s="6" t="n">
        <v>43</v>
      </c>
    </row>
    <row r="6" spans="1:6">
      <c r="A6" s="4" t="s">
        <v>423</v>
      </c>
      <c r="D6" s="5" t="n">
        <v>562800</v>
      </c>
    </row>
    <row r="7" spans="1:6">
      <c r="A7" s="4" t="s">
        <v>424</v>
      </c>
      <c r="D7" s="5" t="n">
        <v>400000</v>
      </c>
    </row>
    <row r="8" spans="1:6">
      <c r="A8" s="4" t="s">
        <v>425</v>
      </c>
      <c r="D8" s="5" t="n">
        <v>1039000</v>
      </c>
    </row>
    <row r="9" spans="1:6">
      <c r="A9" s="4" t="s">
        <v>351</v>
      </c>
      <c r="D9" s="6" t="n">
        <v>2001831</v>
      </c>
      <c r="E9" s="5" t="n">
        <v>2085859</v>
      </c>
    </row>
    <row r="10" spans="1:6">
      <c r="A10" s="4" t="s">
        <v>426</v>
      </c>
      <c r="D10" s="4" t="s">
        <v>427</v>
      </c>
    </row>
    <row r="11" spans="1:6">
      <c r="A11" s="4" t="s">
        <v>428</v>
      </c>
    </row>
    <row r="12" spans="1:6">
      <c r="A12" s="3" t="s">
        <v>350</v>
      </c>
    </row>
    <row r="13" spans="1:6">
      <c r="A13" s="4" t="s">
        <v>351</v>
      </c>
      <c r="D13" s="6" t="n">
        <v>2000000</v>
      </c>
    </row>
    <row r="14" spans="1:6">
      <c r="A14" s="4" t="s">
        <v>372</v>
      </c>
    </row>
    <row r="15" spans="1:6">
      <c r="A15" s="3" t="s">
        <v>350</v>
      </c>
    </row>
    <row r="16" spans="1:6">
      <c r="A16" s="4" t="s">
        <v>351</v>
      </c>
      <c r="D16" s="5" t="n">
        <v>975000</v>
      </c>
      <c r="E16" s="5" t="n">
        <v>505000</v>
      </c>
    </row>
    <row r="17" spans="1:6">
      <c r="A17" s="4" t="s">
        <v>377</v>
      </c>
    </row>
    <row r="18" spans="1:6">
      <c r="A18" s="3" t="s">
        <v>350</v>
      </c>
    </row>
    <row r="19" spans="1:6">
      <c r="A19" s="4" t="s">
        <v>351</v>
      </c>
      <c r="D19" s="6" t="n">
        <v>850000</v>
      </c>
      <c r="E19" s="5" t="n">
        <v>850000</v>
      </c>
    </row>
    <row r="20" spans="1:6">
      <c r="A20" s="4" t="s">
        <v>429</v>
      </c>
    </row>
    <row r="21" spans="1:6">
      <c r="A21" s="3" t="s">
        <v>350</v>
      </c>
    </row>
    <row r="22" spans="1:6">
      <c r="A22" s="4" t="s">
        <v>394</v>
      </c>
      <c r="C22" s="4" t="s">
        <v>395</v>
      </c>
    </row>
    <row r="23" spans="1:6">
      <c r="A23" s="4" t="s">
        <v>430</v>
      </c>
    </row>
    <row r="24" spans="1:6">
      <c r="A24" s="3" t="s">
        <v>350</v>
      </c>
    </row>
    <row r="25" spans="1:6">
      <c r="A25" s="4" t="s">
        <v>355</v>
      </c>
      <c r="D25" s="4" t="s">
        <v>366</v>
      </c>
    </row>
    <row r="26" spans="1:6">
      <c r="A26" s="4" t="s">
        <v>351</v>
      </c>
      <c r="D26" s="6" t="n">
        <v>35000</v>
      </c>
      <c r="E26" s="5" t="n">
        <v>35000</v>
      </c>
    </row>
    <row r="27" spans="1:6">
      <c r="A27" s="4" t="s">
        <v>431</v>
      </c>
    </row>
    <row r="28" spans="1:6">
      <c r="A28" s="3" t="s">
        <v>350</v>
      </c>
    </row>
    <row r="29" spans="1:6">
      <c r="A29" s="4" t="s">
        <v>392</v>
      </c>
      <c r="D29" s="4" t="s">
        <v>393</v>
      </c>
    </row>
    <row r="30" spans="1:6">
      <c r="A30" s="4" t="s">
        <v>432</v>
      </c>
    </row>
    <row r="31" spans="1:6">
      <c r="A31" s="3" t="s">
        <v>350</v>
      </c>
    </row>
    <row r="32" spans="1:6">
      <c r="A32" s="4" t="s">
        <v>433</v>
      </c>
      <c r="D32" s="6" t="n">
        <v>82000</v>
      </c>
    </row>
    <row r="33" spans="1:6">
      <c r="A33" s="4" t="s">
        <v>434</v>
      </c>
    </row>
    <row r="34" spans="1:6">
      <c r="A34" s="3" t="s">
        <v>350</v>
      </c>
    </row>
    <row r="35" spans="1:6">
      <c r="A35" s="4" t="s">
        <v>435</v>
      </c>
      <c r="D35" s="6" t="n">
        <v>370000</v>
      </c>
    </row>
    <row r="36" spans="1:6">
      <c r="A36" s="4" t="s">
        <v>355</v>
      </c>
      <c r="D36" s="4" t="s">
        <v>356</v>
      </c>
    </row>
    <row r="37" spans="1:6">
      <c r="A37" s="4" t="s">
        <v>351</v>
      </c>
      <c r="D37" s="6" t="n">
        <v>370000</v>
      </c>
      <c r="E37" s="5" t="n">
        <v>0</v>
      </c>
    </row>
    <row r="38" spans="1:6">
      <c r="A38" s="4" t="s">
        <v>436</v>
      </c>
    </row>
    <row r="39" spans="1:6">
      <c r="A39" s="3" t="s">
        <v>350</v>
      </c>
    </row>
    <row r="40" spans="1:6">
      <c r="A40" s="4" t="s">
        <v>392</v>
      </c>
      <c r="D40" s="4" t="s">
        <v>393</v>
      </c>
    </row>
    <row r="41" spans="1:6">
      <c r="A41" s="4" t="s">
        <v>394</v>
      </c>
      <c r="D41" s="4" t="s">
        <v>395</v>
      </c>
    </row>
    <row r="42" spans="1:6">
      <c r="A42" s="4" t="s">
        <v>437</v>
      </c>
      <c r="D42" s="5" t="n">
        <v>3</v>
      </c>
    </row>
    <row r="43" spans="1:6">
      <c r="A43" s="4" t="s">
        <v>438</v>
      </c>
      <c r="D43" s="4" t="s">
        <v>398</v>
      </c>
    </row>
    <row r="44" spans="1:6">
      <c r="A44" s="4" t="s">
        <v>439</v>
      </c>
    </row>
    <row r="45" spans="1:6">
      <c r="A45" s="3" t="s">
        <v>350</v>
      </c>
    </row>
    <row r="46" spans="1:6">
      <c r="A46" s="4" t="s">
        <v>435</v>
      </c>
      <c r="D46" s="6" t="n">
        <v>470000</v>
      </c>
    </row>
    <row r="47" spans="1:6">
      <c r="A47" s="4" t="s">
        <v>440</v>
      </c>
    </row>
    <row r="48" spans="1:6">
      <c r="A48" s="3" t="s">
        <v>350</v>
      </c>
    </row>
    <row r="49" spans="1:6">
      <c r="A49" s="4" t="s">
        <v>441</v>
      </c>
      <c r="C49" s="6" t="n">
        <v>550000</v>
      </c>
    </row>
    <row r="50" spans="1:6">
      <c r="A50" s="4" t="s">
        <v>442</v>
      </c>
      <c r="C50" s="5" t="n">
        <v>80000</v>
      </c>
    </row>
    <row r="51" spans="1:6">
      <c r="A51" s="4" t="s">
        <v>422</v>
      </c>
      <c r="C51" s="5" t="n">
        <v>7400</v>
      </c>
    </row>
    <row r="52" spans="1:6">
      <c r="A52" s="4" t="s">
        <v>443</v>
      </c>
    </row>
    <row r="53" spans="1:6">
      <c r="A53" s="3" t="s">
        <v>350</v>
      </c>
    </row>
    <row r="54" spans="1:6">
      <c r="A54" s="4" t="s">
        <v>435</v>
      </c>
      <c r="D54" s="6" t="n">
        <v>55000</v>
      </c>
    </row>
    <row r="55" spans="1:6">
      <c r="A55" s="4" t="s">
        <v>355</v>
      </c>
      <c r="D55" s="4" t="s">
        <v>356</v>
      </c>
    </row>
    <row r="56" spans="1:6">
      <c r="A56" s="4" t="s">
        <v>351</v>
      </c>
      <c r="D56" s="6" t="n">
        <v>55000</v>
      </c>
      <c r="E56" s="5" t="n">
        <v>0</v>
      </c>
    </row>
    <row r="57" spans="1:6">
      <c r="A57" s="4" t="s">
        <v>444</v>
      </c>
    </row>
    <row r="58" spans="1:6">
      <c r="A58" s="3" t="s">
        <v>350</v>
      </c>
    </row>
    <row r="59" spans="1:6">
      <c r="A59" s="4" t="s">
        <v>392</v>
      </c>
      <c r="D59" s="4" t="s">
        <v>408</v>
      </c>
    </row>
    <row r="60" spans="1:6">
      <c r="A60" s="4" t="s">
        <v>394</v>
      </c>
      <c r="D60" s="4" t="s">
        <v>395</v>
      </c>
    </row>
    <row r="61" spans="1:6">
      <c r="A61" s="4" t="s">
        <v>437</v>
      </c>
      <c r="D61" s="5" t="n">
        <v>3</v>
      </c>
    </row>
    <row r="62" spans="1:6">
      <c r="A62" s="4" t="s">
        <v>438</v>
      </c>
      <c r="D62" s="4" t="s">
        <v>398</v>
      </c>
    </row>
    <row r="63" spans="1:6">
      <c r="A63" s="4" t="s">
        <v>445</v>
      </c>
    </row>
    <row r="64" spans="1:6">
      <c r="A64" s="3" t="s">
        <v>350</v>
      </c>
    </row>
    <row r="65" spans="1:6">
      <c r="A65" s="4" t="s">
        <v>435</v>
      </c>
      <c r="D65" s="6" t="n">
        <v>45000</v>
      </c>
    </row>
    <row r="66" spans="1:6">
      <c r="A66" s="4" t="s">
        <v>355</v>
      </c>
      <c r="D66" s="4" t="s">
        <v>356</v>
      </c>
    </row>
    <row r="67" spans="1:6">
      <c r="A67" s="4" t="s">
        <v>351</v>
      </c>
      <c r="D67" s="6" t="n">
        <v>45000</v>
      </c>
      <c r="E67" s="5" t="n">
        <v>0</v>
      </c>
    </row>
    <row r="68" spans="1:6">
      <c r="A68" s="4" t="s">
        <v>446</v>
      </c>
    </row>
    <row r="69" spans="1:6">
      <c r="A69" s="3" t="s">
        <v>350</v>
      </c>
    </row>
    <row r="70" spans="1:6">
      <c r="A70" s="4" t="s">
        <v>392</v>
      </c>
      <c r="D70" s="4" t="s">
        <v>410</v>
      </c>
    </row>
    <row r="71" spans="1:6">
      <c r="A71" s="4" t="s">
        <v>394</v>
      </c>
      <c r="D71" s="4" t="s">
        <v>395</v>
      </c>
    </row>
    <row r="72" spans="1:6">
      <c r="A72" s="4" t="s">
        <v>437</v>
      </c>
      <c r="D72" s="5" t="n">
        <v>3</v>
      </c>
    </row>
    <row r="73" spans="1:6">
      <c r="A73" s="4" t="s">
        <v>438</v>
      </c>
      <c r="D73" s="4" t="s">
        <v>398</v>
      </c>
    </row>
    <row r="74" spans="1:6">
      <c r="A74" s="4" t="s">
        <v>447</v>
      </c>
    </row>
    <row r="75" spans="1:6">
      <c r="A75" s="3" t="s">
        <v>350</v>
      </c>
    </row>
    <row r="76" spans="1:6">
      <c r="A76" s="4" t="s">
        <v>441</v>
      </c>
      <c r="D76" s="6" t="n">
        <v>220000</v>
      </c>
    </row>
    <row r="77" spans="1:6">
      <c r="A77" s="4" t="s">
        <v>355</v>
      </c>
      <c r="D77" s="4" t="s">
        <v>363</v>
      </c>
    </row>
    <row r="78" spans="1:6">
      <c r="A78" s="4" t="s">
        <v>351</v>
      </c>
      <c r="D78" s="6" t="n">
        <v>220000</v>
      </c>
      <c r="E78" s="5" t="n">
        <v>220000</v>
      </c>
    </row>
    <row r="79" spans="1:6">
      <c r="A79" s="4" t="s">
        <v>448</v>
      </c>
    </row>
    <row r="80" spans="1:6">
      <c r="A80" s="3" t="s">
        <v>350</v>
      </c>
    </row>
    <row r="81" spans="1:6">
      <c r="A81" s="4" t="s">
        <v>392</v>
      </c>
      <c r="D81" s="4" t="s">
        <v>404</v>
      </c>
    </row>
    <row r="82" spans="1:6">
      <c r="A82" s="4" t="s">
        <v>394</v>
      </c>
      <c r="D82" s="4" t="s">
        <v>405</v>
      </c>
    </row>
    <row r="83" spans="1:6">
      <c r="A83" s="4" t="s">
        <v>437</v>
      </c>
      <c r="D83" s="5" t="n">
        <v>2</v>
      </c>
    </row>
    <row r="84" spans="1:6">
      <c r="A84" s="4" t="s">
        <v>438</v>
      </c>
      <c r="D84" s="4" t="s">
        <v>398</v>
      </c>
    </row>
    <row r="85" spans="1:6">
      <c r="A85" s="4" t="s">
        <v>449</v>
      </c>
    </row>
    <row r="86" spans="1:6">
      <c r="A86" s="3" t="s">
        <v>350</v>
      </c>
    </row>
    <row r="87" spans="1:6">
      <c r="A87" s="4" t="s">
        <v>433</v>
      </c>
      <c r="E87" s="5" t="n">
        <v>20300</v>
      </c>
    </row>
    <row r="88" spans="1:6">
      <c r="A88" s="4" t="s">
        <v>450</v>
      </c>
    </row>
    <row r="89" spans="1:6">
      <c r="A89" s="3" t="s">
        <v>350</v>
      </c>
    </row>
    <row r="90" spans="1:6">
      <c r="A90" s="4" t="s">
        <v>441</v>
      </c>
      <c r="D90" s="6" t="n">
        <v>250000</v>
      </c>
    </row>
    <row r="91" spans="1:6">
      <c r="A91" s="4" t="s">
        <v>355</v>
      </c>
      <c r="D91" s="4" t="s">
        <v>360</v>
      </c>
    </row>
    <row r="92" spans="1:6">
      <c r="A92" s="4" t="s">
        <v>351</v>
      </c>
      <c r="D92" s="6" t="n">
        <v>250000</v>
      </c>
      <c r="E92" s="5" t="n">
        <v>250000</v>
      </c>
    </row>
    <row r="93" spans="1:6">
      <c r="A93" s="4" t="s">
        <v>451</v>
      </c>
    </row>
    <row r="94" spans="1:6">
      <c r="A94" s="3" t="s">
        <v>350</v>
      </c>
    </row>
    <row r="95" spans="1:6">
      <c r="A95" s="4" t="s">
        <v>392</v>
      </c>
      <c r="D95" s="4" t="s">
        <v>401</v>
      </c>
    </row>
    <row r="96" spans="1:6">
      <c r="A96" s="4" t="s">
        <v>394</v>
      </c>
      <c r="D96" s="4" t="s">
        <v>402</v>
      </c>
    </row>
    <row r="97" spans="1:6">
      <c r="A97" s="4" t="s">
        <v>437</v>
      </c>
      <c r="D97" s="5" t="n">
        <v>3</v>
      </c>
    </row>
    <row r="98" spans="1:6">
      <c r="A98" s="4" t="s">
        <v>438</v>
      </c>
      <c r="D98" s="4" t="s">
        <v>398</v>
      </c>
    </row>
    <row r="99" spans="1:6">
      <c r="A99" s="4" t="s">
        <v>452</v>
      </c>
    </row>
    <row r="100" spans="1:6">
      <c r="A100" s="3" t="s">
        <v>350</v>
      </c>
    </row>
    <row r="101" spans="1:6">
      <c r="A101" s="4" t="s">
        <v>441</v>
      </c>
      <c r="B101" s="6" t="n">
        <v>35000</v>
      </c>
    </row>
    <row r="102" spans="1:6">
      <c r="A102" s="4" t="s">
        <v>453</v>
      </c>
    </row>
    <row r="103" spans="1:6">
      <c r="A103" s="3" t="s">
        <v>350</v>
      </c>
    </row>
    <row r="104" spans="1:6">
      <c r="A104" s="4" t="s">
        <v>421</v>
      </c>
      <c r="B104" s="5" t="n">
        <v>23100</v>
      </c>
    </row>
    <row r="105" spans="1:6">
      <c r="A105" s="4" t="s">
        <v>435</v>
      </c>
      <c r="B105" s="6" t="n">
        <v>58500</v>
      </c>
    </row>
    <row r="106" spans="1:6">
      <c r="A106" s="4" t="s">
        <v>380</v>
      </c>
      <c r="B106" s="4" t="s">
        <v>454</v>
      </c>
    </row>
    <row r="107" spans="1:6">
      <c r="A107" s="4" t="s">
        <v>355</v>
      </c>
      <c r="B107" s="4" t="s">
        <v>455</v>
      </c>
    </row>
    <row r="108" spans="1:6">
      <c r="A108" s="4" t="s">
        <v>456</v>
      </c>
    </row>
    <row r="109" spans="1:6">
      <c r="A109" s="3" t="s">
        <v>350</v>
      </c>
    </row>
    <row r="110" spans="1:6">
      <c r="A110" s="4" t="s">
        <v>457</v>
      </c>
      <c r="D110" s="6" t="n">
        <v>960000</v>
      </c>
      <c r="E110" s="5" t="n">
        <v>490000</v>
      </c>
    </row>
    <row r="111" spans="1:6">
      <c r="A111" s="4" t="s">
        <v>458</v>
      </c>
    </row>
    <row r="112" spans="1:6">
      <c r="A112" s="3" t="s">
        <v>350</v>
      </c>
    </row>
    <row r="113" spans="1:6">
      <c r="A113" s="4" t="s">
        <v>457</v>
      </c>
      <c r="C113" s="6" t="n">
        <v>470000</v>
      </c>
    </row>
    <row r="114" spans="1:6">
      <c r="A114" s="4" t="s">
        <v>459</v>
      </c>
    </row>
    <row r="115" spans="1:6">
      <c r="A115" s="3" t="s">
        <v>350</v>
      </c>
    </row>
    <row r="116" spans="1:6">
      <c r="A116" s="4" t="s">
        <v>457</v>
      </c>
      <c r="D116" s="5" t="n">
        <v>370000</v>
      </c>
      <c r="E116" s="5" t="n">
        <v>0</v>
      </c>
    </row>
    <row r="117" spans="1:6">
      <c r="A117" s="4" t="s">
        <v>460</v>
      </c>
    </row>
    <row r="118" spans="1:6">
      <c r="A118" s="3" t="s">
        <v>350</v>
      </c>
    </row>
    <row r="119" spans="1:6">
      <c r="A119" s="4" t="s">
        <v>457</v>
      </c>
      <c r="D119" s="5" t="n">
        <v>55000</v>
      </c>
      <c r="E119" s="5" t="n">
        <v>0</v>
      </c>
    </row>
    <row r="120" spans="1:6">
      <c r="A120" s="4" t="s">
        <v>461</v>
      </c>
    </row>
    <row r="121" spans="1:6">
      <c r="A121" s="3" t="s">
        <v>350</v>
      </c>
    </row>
    <row r="122" spans="1:6">
      <c r="A122" s="4" t="s">
        <v>457</v>
      </c>
      <c r="D122" s="5" t="n">
        <v>45000</v>
      </c>
      <c r="E122" s="5" t="n">
        <v>0</v>
      </c>
    </row>
    <row r="123" spans="1:6">
      <c r="A123" s="4" t="s">
        <v>462</v>
      </c>
    </row>
    <row r="124" spans="1:6">
      <c r="A124" s="3" t="s">
        <v>350</v>
      </c>
    </row>
    <row r="125" spans="1:6">
      <c r="A125" s="4" t="s">
        <v>457</v>
      </c>
      <c r="D125" s="5" t="n">
        <v>220000</v>
      </c>
      <c r="E125" s="5" t="n">
        <v>220000</v>
      </c>
    </row>
    <row r="126" spans="1:6">
      <c r="A126" s="4" t="s">
        <v>463</v>
      </c>
    </row>
    <row r="127" spans="1:6">
      <c r="A127" s="3" t="s">
        <v>350</v>
      </c>
    </row>
    <row r="128" spans="1:6">
      <c r="A128" s="4" t="s">
        <v>457</v>
      </c>
      <c r="D128" s="6" t="n">
        <v>270000</v>
      </c>
      <c r="E128" s="6" t="n">
        <v>2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182</v>
      </c>
    </row>
    <row r="3" spans="1:3">
      <c r="A3" s="5" t="n">
        <v>2018</v>
      </c>
      <c r="B3" s="6" t="n">
        <v>509231</v>
      </c>
    </row>
    <row r="4" spans="1:3">
      <c r="A4" s="5" t="n">
        <v>2019</v>
      </c>
      <c r="B4" s="5" t="n">
        <v>474449</v>
      </c>
    </row>
    <row r="5" spans="1:3">
      <c r="A5" s="5" t="n">
        <v>2020</v>
      </c>
      <c r="B5" s="5" t="n">
        <v>168151</v>
      </c>
    </row>
    <row r="6" spans="1:3">
      <c r="A6" s="5" t="n">
        <v>2021</v>
      </c>
      <c r="B6" s="5" t="n">
        <v>450000</v>
      </c>
    </row>
    <row r="7" spans="1:3">
      <c r="A7" s="5" t="n">
        <v>2022</v>
      </c>
      <c r="B7" s="5" t="n">
        <v>0</v>
      </c>
    </row>
    <row r="8" spans="1:3">
      <c r="A8" s="4" t="s">
        <v>346</v>
      </c>
      <c r="B8" s="5" t="n">
        <v>400000</v>
      </c>
    </row>
    <row r="9" spans="1:3">
      <c r="A9" s="4" t="s">
        <v>111</v>
      </c>
      <c r="B9" s="6" t="n">
        <v>2001831</v>
      </c>
      <c r="C9" s="6" t="n">
        <v>20858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16</v>
      </c>
    </row>
    <row r="2" spans="1:2">
      <c r="A2" s="4" t="s">
        <v>466</v>
      </c>
    </row>
    <row r="3" spans="1:2">
      <c r="A3" s="3" t="s">
        <v>350</v>
      </c>
    </row>
    <row r="4" spans="1:2">
      <c r="A4" s="4" t="s">
        <v>441</v>
      </c>
      <c r="B4" s="6"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468</v>
      </c>
      <c r="C1" s="2" t="s">
        <v>2</v>
      </c>
      <c r="D1" s="2" t="s">
        <v>30</v>
      </c>
      <c r="E1" s="2" t="s">
        <v>82</v>
      </c>
    </row>
    <row r="2" spans="1:5">
      <c r="A2" s="4" t="s">
        <v>102</v>
      </c>
    </row>
    <row r="3" spans="1:5">
      <c r="A3" s="3" t="s">
        <v>469</v>
      </c>
    </row>
    <row r="4" spans="1:5">
      <c r="A4" s="4" t="s">
        <v>470</v>
      </c>
      <c r="B4" s="7" t="n">
        <v>2.25</v>
      </c>
    </row>
    <row r="5" spans="1:5">
      <c r="A5" s="4" t="s">
        <v>471</v>
      </c>
      <c r="B5" s="8" t="n">
        <v>21.9</v>
      </c>
    </row>
    <row r="6" spans="1:5">
      <c r="A6" s="4" t="s">
        <v>472</v>
      </c>
    </row>
    <row r="7" spans="1:5">
      <c r="A7" s="3" t="s">
        <v>469</v>
      </c>
    </row>
    <row r="8" spans="1:5">
      <c r="A8" s="4" t="s">
        <v>473</v>
      </c>
      <c r="C8" s="8" t="n">
        <v>0.5</v>
      </c>
      <c r="D8" s="8" t="n">
        <v>0.6</v>
      </c>
      <c r="E8" s="8" t="n">
        <v>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v>
      </c>
      <c r="B1" s="2" t="s">
        <v>1</v>
      </c>
    </row>
    <row r="2" spans="1:4">
      <c r="B2" s="2" t="s">
        <v>2</v>
      </c>
      <c r="C2" s="2" t="s">
        <v>30</v>
      </c>
      <c r="D2" s="2" t="s">
        <v>82</v>
      </c>
    </row>
    <row r="3" spans="1:4">
      <c r="A3" s="3" t="s">
        <v>104</v>
      </c>
    </row>
    <row r="4" spans="1:4">
      <c r="A4" s="4" t="s">
        <v>96</v>
      </c>
      <c r="B4" s="6" t="n">
        <v>-37637</v>
      </c>
      <c r="C4" s="6" t="n">
        <v>-38167</v>
      </c>
      <c r="D4" s="6" t="n">
        <v>-40354</v>
      </c>
    </row>
    <row r="5" spans="1:4">
      <c r="A5" s="3" t="s">
        <v>105</v>
      </c>
    </row>
    <row r="6" spans="1:4">
      <c r="A6" s="4" t="s">
        <v>106</v>
      </c>
      <c r="B6" s="5" t="n">
        <v>2799</v>
      </c>
      <c r="C6" s="5" t="n">
        <v>2042</v>
      </c>
      <c r="D6" s="5" t="n">
        <v>-1078</v>
      </c>
    </row>
    <row r="7" spans="1:4">
      <c r="A7" s="4" t="s">
        <v>107</v>
      </c>
      <c r="B7" s="5" t="n">
        <v>-34838</v>
      </c>
      <c r="C7" s="5" t="n">
        <v>-36125</v>
      </c>
      <c r="D7" s="5" t="n">
        <v>-41432</v>
      </c>
    </row>
    <row r="8" spans="1:4">
      <c r="A8" s="4" t="s">
        <v>108</v>
      </c>
      <c r="B8" s="5" t="n">
        <v>-13107</v>
      </c>
      <c r="C8" s="5" t="n">
        <v>-18261</v>
      </c>
      <c r="D8" s="5" t="n">
        <v>-18926</v>
      </c>
    </row>
    <row r="9" spans="1:4">
      <c r="A9" s="4" t="s">
        <v>109</v>
      </c>
      <c r="B9" s="6" t="n">
        <v>-21731</v>
      </c>
      <c r="C9" s="6" t="n">
        <v>-17864</v>
      </c>
      <c r="D9" s="6" t="n">
        <v>-225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468</v>
      </c>
      <c r="C1" s="2" t="s">
        <v>2</v>
      </c>
      <c r="D1" s="2" t="s">
        <v>30</v>
      </c>
      <c r="E1" s="2" t="s">
        <v>82</v>
      </c>
      <c r="F1" s="2" t="s">
        <v>2</v>
      </c>
      <c r="G1" s="2" t="s">
        <v>475</v>
      </c>
    </row>
    <row r="2" spans="1:7">
      <c r="A2" s="3" t="s">
        <v>469</v>
      </c>
    </row>
    <row r="3" spans="1:7">
      <c r="A3" s="4" t="s">
        <v>476</v>
      </c>
      <c r="C3" s="6" t="n">
        <v>990749</v>
      </c>
      <c r="D3" s="6" t="n">
        <v>829532</v>
      </c>
      <c r="E3" s="6" t="n">
        <v>726595</v>
      </c>
      <c r="F3" s="6" t="n">
        <v>990749</v>
      </c>
      <c r="G3" s="6" t="n">
        <v>739600</v>
      </c>
    </row>
    <row r="4" spans="1:7">
      <c r="A4" s="4" t="s">
        <v>102</v>
      </c>
    </row>
    <row r="5" spans="1:7">
      <c r="A5" s="3" t="s">
        <v>469</v>
      </c>
    </row>
    <row r="6" spans="1:7">
      <c r="A6" s="4" t="s">
        <v>477</v>
      </c>
      <c r="C6" s="5" t="n">
        <v>10000000</v>
      </c>
      <c r="D6" s="5" t="n">
        <v>10000000</v>
      </c>
      <c r="F6" s="5" t="n">
        <v>10000000</v>
      </c>
    </row>
    <row r="7" spans="1:7">
      <c r="A7" s="4" t="s">
        <v>77</v>
      </c>
      <c r="C7" s="7" t="n">
        <v>0.01</v>
      </c>
      <c r="D7" s="7" t="n">
        <v>0.01</v>
      </c>
      <c r="F7" s="7" t="n">
        <v>0.01</v>
      </c>
    </row>
    <row r="8" spans="1:7">
      <c r="A8" s="4" t="s">
        <v>78</v>
      </c>
      <c r="C8" s="6" t="n">
        <v>25</v>
      </c>
      <c r="D8" s="6" t="n">
        <v>25</v>
      </c>
      <c r="F8" s="6" t="n">
        <v>25</v>
      </c>
    </row>
    <row r="9" spans="1:7">
      <c r="A9" s="4" t="s">
        <v>80</v>
      </c>
      <c r="C9" s="5" t="n">
        <v>9730370</v>
      </c>
      <c r="D9" s="5" t="n">
        <v>9730370</v>
      </c>
      <c r="F9" s="5" t="n">
        <v>9730370</v>
      </c>
    </row>
    <row r="10" spans="1:7">
      <c r="A10" s="4" t="s">
        <v>478</v>
      </c>
      <c r="C10" s="6" t="n">
        <v>0</v>
      </c>
      <c r="D10" s="6" t="n">
        <v>0</v>
      </c>
      <c r="E10" s="7" t="n">
        <v>2.25</v>
      </c>
    </row>
    <row r="11" spans="1:7">
      <c r="A11" s="4" t="s">
        <v>479</v>
      </c>
      <c r="C11" s="9" t="n">
        <v>1.90625</v>
      </c>
    </row>
    <row r="12" spans="1:7">
      <c r="A12" s="4" t="s">
        <v>480</v>
      </c>
      <c r="F12" s="6" t="n">
        <v>148100</v>
      </c>
    </row>
    <row r="13" spans="1:7">
      <c r="A13" s="4" t="s">
        <v>470</v>
      </c>
      <c r="B13" s="7" t="n">
        <v>2.25</v>
      </c>
    </row>
    <row r="14" spans="1:7">
      <c r="A14" s="4" t="s">
        <v>471</v>
      </c>
      <c r="B14" s="6" t="n">
        <v>21900</v>
      </c>
    </row>
    <row r="15" spans="1:7">
      <c r="A15" s="4" t="s">
        <v>476</v>
      </c>
      <c r="C15" s="6" t="n">
        <v>391400</v>
      </c>
      <c r="D15" s="6" t="n">
        <v>372852</v>
      </c>
      <c r="E15" s="6" t="n">
        <v>354304</v>
      </c>
      <c r="F15" s="6" t="n">
        <v>391400</v>
      </c>
      <c r="G15" s="6" t="n">
        <v>357649</v>
      </c>
    </row>
    <row r="16" spans="1:7">
      <c r="A16" s="4" t="s">
        <v>481</v>
      </c>
    </row>
    <row r="17" spans="1:7">
      <c r="A17" s="3" t="s">
        <v>469</v>
      </c>
    </row>
    <row r="18" spans="1:7">
      <c r="A18" s="4" t="s">
        <v>80</v>
      </c>
      <c r="C18" s="5" t="n">
        <v>9357469</v>
      </c>
      <c r="D18" s="5" t="n">
        <v>9357469</v>
      </c>
      <c r="F18" s="5" t="n">
        <v>9357469</v>
      </c>
    </row>
    <row r="19" spans="1:7">
      <c r="A19" s="4" t="s">
        <v>482</v>
      </c>
    </row>
    <row r="20" spans="1:7">
      <c r="A20" s="3" t="s">
        <v>469</v>
      </c>
    </row>
    <row r="21" spans="1:7">
      <c r="A21" s="4" t="s">
        <v>80</v>
      </c>
      <c r="C21" s="5" t="n">
        <v>372901</v>
      </c>
      <c r="D21" s="5" t="n">
        <v>372901</v>
      </c>
      <c r="F21" s="5" t="n">
        <v>3729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298</v>
      </c>
      <c r="C1" s="2" t="s">
        <v>2</v>
      </c>
      <c r="D1" s="2" t="s">
        <v>30</v>
      </c>
      <c r="E1" s="2" t="s">
        <v>82</v>
      </c>
      <c r="F1" s="2" t="s">
        <v>475</v>
      </c>
    </row>
    <row r="2" spans="1:6">
      <c r="A2" s="3" t="s">
        <v>469</v>
      </c>
    </row>
    <row r="3" spans="1:6">
      <c r="A3" s="4" t="s">
        <v>476</v>
      </c>
      <c r="C3" s="6" t="n">
        <v>990749</v>
      </c>
      <c r="D3" s="6" t="n">
        <v>829532</v>
      </c>
      <c r="E3" s="6" t="n">
        <v>726595</v>
      </c>
      <c r="F3" s="6" t="n">
        <v>739600</v>
      </c>
    </row>
    <row r="4" spans="1:6">
      <c r="A4" s="4" t="s">
        <v>484</v>
      </c>
    </row>
    <row r="5" spans="1:6">
      <c r="A5" s="3" t="s">
        <v>469</v>
      </c>
    </row>
    <row r="6" spans="1:6">
      <c r="A6" s="4" t="s">
        <v>485</v>
      </c>
      <c r="B6" s="6" t="n">
        <v>225700</v>
      </c>
    </row>
    <row r="7" spans="1:6">
      <c r="A7" s="4" t="s">
        <v>476</v>
      </c>
      <c r="C7" s="5" t="n">
        <v>383510</v>
      </c>
      <c r="D7" s="6" t="n">
        <v>366297</v>
      </c>
      <c r="E7" s="6" t="n">
        <v>349084</v>
      </c>
      <c r="F7" s="6" t="n">
        <v>331871</v>
      </c>
    </row>
    <row r="8" spans="1:6">
      <c r="A8" s="4" t="s">
        <v>486</v>
      </c>
      <c r="C8" s="5" t="n">
        <v>225700</v>
      </c>
    </row>
    <row r="9" spans="1:6">
      <c r="A9" s="4" t="s">
        <v>480</v>
      </c>
      <c r="C9" s="6" t="n">
        <v>157800</v>
      </c>
    </row>
    <row r="10" spans="1:6">
      <c r="A10" s="4" t="s">
        <v>484</v>
      </c>
    </row>
    <row r="11" spans="1:6">
      <c r="A11" s="3" t="s">
        <v>469</v>
      </c>
    </row>
    <row r="12" spans="1:6">
      <c r="A12" s="4" t="s">
        <v>487</v>
      </c>
      <c r="B12" s="4" t="s">
        <v>488</v>
      </c>
    </row>
    <row r="13" spans="1:6">
      <c r="A13" s="4" t="s">
        <v>489</v>
      </c>
    </row>
    <row r="14" spans="1:6">
      <c r="A14" s="3" t="s">
        <v>469</v>
      </c>
    </row>
    <row r="15" spans="1:6">
      <c r="A15" s="4" t="s">
        <v>487</v>
      </c>
      <c r="B15" s="4" t="s">
        <v>490</v>
      </c>
    </row>
    <row r="16" spans="1:6">
      <c r="A16" s="4" t="s">
        <v>491</v>
      </c>
      <c r="B16" s="4" t="s">
        <v>492</v>
      </c>
    </row>
    <row r="17" spans="1:6">
      <c r="A17" s="4" t="s">
        <v>67</v>
      </c>
    </row>
    <row r="18" spans="1:6">
      <c r="A18" s="3" t="s">
        <v>469</v>
      </c>
    </row>
    <row r="19" spans="1:6">
      <c r="A19" s="4" t="s">
        <v>491</v>
      </c>
      <c r="B19" s="4" t="s">
        <v>4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4</v>
      </c>
      <c r="B1" s="2" t="s">
        <v>298</v>
      </c>
      <c r="C1" s="2" t="s">
        <v>495</v>
      </c>
      <c r="D1" s="2" t="s">
        <v>2</v>
      </c>
      <c r="E1" s="2" t="s">
        <v>30</v>
      </c>
      <c r="F1" s="2" t="s">
        <v>82</v>
      </c>
      <c r="G1" s="2" t="s">
        <v>475</v>
      </c>
    </row>
    <row r="2" spans="1:7">
      <c r="A2" s="3" t="s">
        <v>469</v>
      </c>
    </row>
    <row r="3" spans="1:7">
      <c r="A3" s="4" t="s">
        <v>496</v>
      </c>
      <c r="D3" s="6" t="n">
        <v>0</v>
      </c>
      <c r="E3" s="6" t="n">
        <v>0</v>
      </c>
      <c r="F3" s="6" t="n">
        <v>3051</v>
      </c>
    </row>
    <row r="4" spans="1:7">
      <c r="A4" s="4" t="s">
        <v>497</v>
      </c>
      <c r="D4" s="5" t="n">
        <v>111492</v>
      </c>
      <c r="E4" s="5" t="n">
        <v>63280</v>
      </c>
      <c r="F4" s="5" t="n">
        <v>0</v>
      </c>
    </row>
    <row r="5" spans="1:7">
      <c r="A5" s="4" t="s">
        <v>476</v>
      </c>
      <c r="D5" s="5" t="n">
        <v>990749</v>
      </c>
      <c r="E5" s="5" t="n">
        <v>829532</v>
      </c>
      <c r="F5" s="5" t="n">
        <v>726595</v>
      </c>
      <c r="G5" s="6" t="n">
        <v>739600</v>
      </c>
    </row>
    <row r="6" spans="1:7">
      <c r="A6" s="4" t="s">
        <v>472</v>
      </c>
    </row>
    <row r="7" spans="1:7">
      <c r="A7" s="3" t="s">
        <v>469</v>
      </c>
    </row>
    <row r="8" spans="1:7">
      <c r="A8" s="4" t="s">
        <v>485</v>
      </c>
      <c r="B8" s="6" t="n">
        <v>240000</v>
      </c>
    </row>
    <row r="9" spans="1:7">
      <c r="A9" s="4" t="s">
        <v>498</v>
      </c>
      <c r="B9" s="4" t="s">
        <v>410</v>
      </c>
    </row>
    <row r="10" spans="1:7">
      <c r="A10" s="4" t="s">
        <v>473</v>
      </c>
      <c r="D10" s="5" t="n">
        <v>500</v>
      </c>
      <c r="E10" s="5" t="n">
        <v>600</v>
      </c>
      <c r="F10" s="5" t="n">
        <v>35800</v>
      </c>
    </row>
    <row r="11" spans="1:7">
      <c r="A11" s="4" t="s">
        <v>496</v>
      </c>
      <c r="F11" s="5" t="n">
        <v>3000</v>
      </c>
    </row>
    <row r="12" spans="1:7">
      <c r="A12" s="4" t="s">
        <v>499</v>
      </c>
      <c r="D12" s="5" t="n">
        <v>500</v>
      </c>
      <c r="E12" s="5" t="n">
        <v>600</v>
      </c>
      <c r="F12" s="5" t="n">
        <v>32800</v>
      </c>
    </row>
    <row r="13" spans="1:7">
      <c r="A13" s="4" t="s">
        <v>497</v>
      </c>
      <c r="D13" s="5" t="n">
        <v>500</v>
      </c>
    </row>
    <row r="14" spans="1:7">
      <c r="A14" s="4" t="s">
        <v>476</v>
      </c>
      <c r="D14" s="6" t="n">
        <v>25548</v>
      </c>
      <c r="E14" s="6" t="n">
        <v>25019</v>
      </c>
      <c r="F14" s="6" t="n">
        <v>23207</v>
      </c>
      <c r="G14" s="6" t="n">
        <v>50080</v>
      </c>
    </row>
    <row r="15" spans="1:7">
      <c r="A15" s="4" t="s">
        <v>500</v>
      </c>
    </row>
    <row r="16" spans="1:7">
      <c r="A16" s="3" t="s">
        <v>469</v>
      </c>
    </row>
    <row r="17" spans="1:7">
      <c r="A17" s="4" t="s">
        <v>501</v>
      </c>
      <c r="B17" s="4" t="s">
        <v>502</v>
      </c>
    </row>
    <row r="18" spans="1:7">
      <c r="A18" s="4" t="s">
        <v>503</v>
      </c>
    </row>
    <row r="19" spans="1:7">
      <c r="A19" s="3" t="s">
        <v>469</v>
      </c>
    </row>
    <row r="20" spans="1:7">
      <c r="A20" s="4" t="s">
        <v>499</v>
      </c>
      <c r="C20" s="6"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4</v>
      </c>
      <c r="B1" s="2" t="s">
        <v>1</v>
      </c>
    </row>
    <row r="2" spans="1:6">
      <c r="B2" s="2" t="s">
        <v>2</v>
      </c>
      <c r="C2" s="2" t="s">
        <v>30</v>
      </c>
      <c r="D2" s="2" t="s">
        <v>82</v>
      </c>
      <c r="E2" s="2" t="s">
        <v>475</v>
      </c>
      <c r="F2" s="2" t="s">
        <v>298</v>
      </c>
    </row>
    <row r="3" spans="1:6">
      <c r="A3" s="3" t="s">
        <v>469</v>
      </c>
    </row>
    <row r="4" spans="1:6">
      <c r="A4" s="4" t="s">
        <v>505</v>
      </c>
      <c r="B4" s="6" t="n">
        <v>111492</v>
      </c>
      <c r="C4" s="6" t="n">
        <v>63280</v>
      </c>
      <c r="D4" s="6" t="n">
        <v>0</v>
      </c>
    </row>
    <row r="5" spans="1:6">
      <c r="A5" s="4" t="s">
        <v>476</v>
      </c>
      <c r="B5" s="5" t="n">
        <v>990749</v>
      </c>
      <c r="C5" s="5" t="n">
        <v>829532</v>
      </c>
      <c r="D5" s="5" t="n">
        <v>726595</v>
      </c>
      <c r="E5" s="6" t="n">
        <v>739600</v>
      </c>
    </row>
    <row r="6" spans="1:6">
      <c r="A6" s="4" t="s">
        <v>506</v>
      </c>
      <c r="B6" s="5" t="n">
        <v>0</v>
      </c>
      <c r="C6" s="5" t="n">
        <v>0</v>
      </c>
      <c r="D6" s="5" t="n">
        <v>21893</v>
      </c>
    </row>
    <row r="7" spans="1:6">
      <c r="A7" s="4" t="s">
        <v>67</v>
      </c>
    </row>
    <row r="8" spans="1:6">
      <c r="A8" s="3" t="s">
        <v>469</v>
      </c>
    </row>
    <row r="9" spans="1:6">
      <c r="A9" s="4" t="s">
        <v>507</v>
      </c>
      <c r="F9" s="6" t="n">
        <v>260000</v>
      </c>
    </row>
    <row r="10" spans="1:6">
      <c r="A10" s="4" t="s">
        <v>505</v>
      </c>
      <c r="B10" s="6" t="n">
        <v>111492</v>
      </c>
      <c r="C10" s="6" t="n">
        <v>63280</v>
      </c>
      <c r="D10" s="5" t="n">
        <v>0</v>
      </c>
    </row>
    <row r="11" spans="1:6">
      <c r="A11" s="4" t="s">
        <v>498</v>
      </c>
      <c r="B11" s="4" t="s">
        <v>508</v>
      </c>
      <c r="C11" s="4" t="s">
        <v>508</v>
      </c>
    </row>
    <row r="12" spans="1:6">
      <c r="A12" s="4" t="s">
        <v>476</v>
      </c>
      <c r="B12" s="6" t="n">
        <v>190291</v>
      </c>
      <c r="C12" s="6" t="n">
        <v>65364</v>
      </c>
      <c r="D12" s="6" t="n">
        <v>0</v>
      </c>
      <c r="E12" s="6" t="n">
        <v>0</v>
      </c>
    </row>
    <row r="13" spans="1:6">
      <c r="A13" s="4" t="s">
        <v>486</v>
      </c>
      <c r="B13" s="5" t="n">
        <v>174800</v>
      </c>
    </row>
    <row r="14" spans="1:6">
      <c r="A14" s="4" t="s">
        <v>506</v>
      </c>
      <c r="B14" s="5" t="n">
        <v>15500</v>
      </c>
    </row>
    <row r="15" spans="1:6">
      <c r="A15" s="4" t="s">
        <v>449</v>
      </c>
    </row>
    <row r="16" spans="1:6">
      <c r="A16" s="3" t="s">
        <v>469</v>
      </c>
    </row>
    <row r="17" spans="1:6">
      <c r="A17" s="4" t="s">
        <v>509</v>
      </c>
      <c r="C17" s="5" t="n">
        <v>20300</v>
      </c>
    </row>
    <row r="18" spans="1:6">
      <c r="A18" s="4" t="s">
        <v>510</v>
      </c>
    </row>
    <row r="19" spans="1:6">
      <c r="A19" s="3" t="s">
        <v>469</v>
      </c>
    </row>
    <row r="20" spans="1:6">
      <c r="A20" s="4" t="s">
        <v>509</v>
      </c>
      <c r="C20" s="6" t="n">
        <v>19700</v>
      </c>
    </row>
    <row r="21" spans="1:6">
      <c r="A21" s="4" t="s">
        <v>432</v>
      </c>
    </row>
    <row r="22" spans="1:6">
      <c r="A22" s="3" t="s">
        <v>469</v>
      </c>
    </row>
    <row r="23" spans="1:6">
      <c r="A23" s="4" t="s">
        <v>509</v>
      </c>
      <c r="B23" s="6" t="n">
        <v>8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82</v>
      </c>
    </row>
    <row r="3" spans="1:4">
      <c r="A3" s="3" t="s">
        <v>512</v>
      </c>
    </row>
    <row r="4" spans="1:4">
      <c r="A4" s="4" t="s">
        <v>513</v>
      </c>
      <c r="B4" s="6" t="n">
        <v>829532</v>
      </c>
      <c r="C4" s="6" t="n">
        <v>726595</v>
      </c>
      <c r="D4" s="6" t="n">
        <v>739600</v>
      </c>
    </row>
    <row r="5" spans="1:4">
      <c r="A5" s="4" t="s">
        <v>505</v>
      </c>
      <c r="B5" s="5" t="n">
        <v>111492</v>
      </c>
      <c r="C5" s="5" t="n">
        <v>63280</v>
      </c>
      <c r="D5" s="5" t="n">
        <v>0</v>
      </c>
    </row>
    <row r="6" spans="1:4">
      <c r="A6" s="4" t="s">
        <v>100</v>
      </c>
      <c r="B6" s="5" t="n">
        <v>49196</v>
      </c>
      <c r="C6" s="5" t="n">
        <v>37845</v>
      </c>
      <c r="D6" s="5" t="n">
        <v>38082</v>
      </c>
    </row>
    <row r="7" spans="1:4">
      <c r="A7" s="4" t="s">
        <v>101</v>
      </c>
      <c r="B7" s="5" t="n">
        <v>479</v>
      </c>
      <c r="C7" s="5" t="n">
        <v>2428</v>
      </c>
      <c r="D7" s="5" t="n">
        <v>6626</v>
      </c>
    </row>
    <row r="8" spans="1:4">
      <c r="A8" s="4" t="s">
        <v>514</v>
      </c>
      <c r="B8" s="5" t="n">
        <v>0</v>
      </c>
      <c r="C8" s="5" t="n">
        <v>0</v>
      </c>
      <c r="D8" s="5" t="n">
        <v>-21893</v>
      </c>
    </row>
    <row r="9" spans="1:4">
      <c r="A9" s="4" t="s">
        <v>515</v>
      </c>
      <c r="B9" s="5" t="n">
        <v>50</v>
      </c>
      <c r="C9" s="5" t="n">
        <v>-616</v>
      </c>
      <c r="D9" s="5" t="n">
        <v>-35820</v>
      </c>
    </row>
    <row r="10" spans="1:4">
      <c r="A10" s="4" t="s">
        <v>516</v>
      </c>
      <c r="B10" s="5" t="n">
        <v>990749</v>
      </c>
      <c r="C10" s="5" t="n">
        <v>829532</v>
      </c>
      <c r="D10" s="5" t="n">
        <v>726595</v>
      </c>
    </row>
    <row r="11" spans="1:4">
      <c r="A11" s="4" t="s">
        <v>64</v>
      </c>
    </row>
    <row r="12" spans="1:4">
      <c r="A12" s="3" t="s">
        <v>512</v>
      </c>
    </row>
    <row r="13" spans="1:4">
      <c r="A13" s="4" t="s">
        <v>513</v>
      </c>
      <c r="B13" s="6" t="n">
        <v>372852</v>
      </c>
      <c r="C13" s="6" t="n">
        <v>354304</v>
      </c>
      <c r="D13" s="6" t="n">
        <v>357649</v>
      </c>
    </row>
    <row r="14" spans="1:4">
      <c r="A14" s="4" t="s">
        <v>517</v>
      </c>
      <c r="B14" s="5" t="n">
        <v>9730370</v>
      </c>
      <c r="C14" s="5" t="n">
        <v>9730370</v>
      </c>
      <c r="D14" s="5" t="n">
        <v>9730370</v>
      </c>
    </row>
    <row r="15" spans="1:4">
      <c r="A15" s="4" t="s">
        <v>100</v>
      </c>
      <c r="B15" s="6" t="n">
        <v>18548</v>
      </c>
      <c r="C15" s="6" t="n">
        <v>18548</v>
      </c>
      <c r="D15" s="6" t="n">
        <v>18548</v>
      </c>
    </row>
    <row r="16" spans="1:4">
      <c r="A16" s="4" t="s">
        <v>514</v>
      </c>
      <c r="B16" s="5" t="n">
        <v>0</v>
      </c>
      <c r="C16" s="5" t="n">
        <v>0</v>
      </c>
      <c r="D16" s="5" t="n">
        <v>-21893</v>
      </c>
    </row>
    <row r="17" spans="1:4">
      <c r="A17" s="4" t="s">
        <v>516</v>
      </c>
      <c r="B17" s="6" t="n">
        <v>391400</v>
      </c>
      <c r="C17" s="6" t="n">
        <v>372852</v>
      </c>
      <c r="D17" s="6" t="n">
        <v>354304</v>
      </c>
    </row>
    <row r="18" spans="1:4">
      <c r="A18" s="4" t="s">
        <v>518</v>
      </c>
      <c r="B18" s="5" t="n">
        <v>9730370</v>
      </c>
      <c r="C18" s="5" t="n">
        <v>9730370</v>
      </c>
      <c r="D18" s="5" t="n">
        <v>9730370</v>
      </c>
    </row>
    <row r="19" spans="1:4">
      <c r="A19" s="4" t="s">
        <v>484</v>
      </c>
    </row>
    <row r="20" spans="1:4">
      <c r="A20" s="3" t="s">
        <v>512</v>
      </c>
    </row>
    <row r="21" spans="1:4">
      <c r="A21" s="4" t="s">
        <v>513</v>
      </c>
      <c r="B21" s="6" t="n">
        <v>366297</v>
      </c>
      <c r="C21" s="6" t="n">
        <v>349084</v>
      </c>
      <c r="D21" s="6" t="n">
        <v>331871</v>
      </c>
    </row>
    <row r="22" spans="1:4">
      <c r="A22" s="4" t="s">
        <v>100</v>
      </c>
      <c r="B22" s="5" t="n">
        <v>17213</v>
      </c>
      <c r="C22" s="5" t="n">
        <v>17213</v>
      </c>
      <c r="D22" s="5" t="n">
        <v>17213</v>
      </c>
    </row>
    <row r="23" spans="1:4">
      <c r="A23" s="4" t="s">
        <v>516</v>
      </c>
      <c r="B23" s="5" t="n">
        <v>383510</v>
      </c>
      <c r="C23" s="5" t="n">
        <v>366297</v>
      </c>
      <c r="D23" s="5" t="n">
        <v>349084</v>
      </c>
    </row>
    <row r="24" spans="1:4">
      <c r="A24" s="4" t="s">
        <v>472</v>
      </c>
    </row>
    <row r="25" spans="1:4">
      <c r="A25" s="3" t="s">
        <v>512</v>
      </c>
    </row>
    <row r="26" spans="1:4">
      <c r="A26" s="4" t="s">
        <v>513</v>
      </c>
      <c r="B26" s="5" t="n">
        <v>25019</v>
      </c>
      <c r="C26" s="5" t="n">
        <v>23207</v>
      </c>
      <c r="D26" s="5" t="n">
        <v>50080</v>
      </c>
    </row>
    <row r="27" spans="1:4">
      <c r="A27" s="4" t="s">
        <v>100</v>
      </c>
      <c r="B27" s="5" t="n">
        <v>0</v>
      </c>
      <c r="C27" s="5" t="n">
        <v>0</v>
      </c>
      <c r="D27" s="5" t="n">
        <v>2321</v>
      </c>
    </row>
    <row r="28" spans="1:4">
      <c r="A28" s="4" t="s">
        <v>101</v>
      </c>
      <c r="B28" s="5" t="n">
        <v>479</v>
      </c>
      <c r="C28" s="5" t="n">
        <v>2428</v>
      </c>
      <c r="D28" s="5" t="n">
        <v>6626</v>
      </c>
    </row>
    <row r="29" spans="1:4">
      <c r="A29" s="4" t="s">
        <v>515</v>
      </c>
      <c r="B29" s="5" t="n">
        <v>50</v>
      </c>
      <c r="C29" s="5" t="n">
        <v>-616</v>
      </c>
      <c r="D29" s="5" t="n">
        <v>-35820</v>
      </c>
    </row>
    <row r="30" spans="1:4">
      <c r="A30" s="4" t="s">
        <v>516</v>
      </c>
      <c r="B30" s="5" t="n">
        <v>25548</v>
      </c>
      <c r="C30" s="5" t="n">
        <v>25019</v>
      </c>
      <c r="D30" s="5" t="n">
        <v>23207</v>
      </c>
    </row>
    <row r="31" spans="1:4">
      <c r="A31" s="4" t="s">
        <v>519</v>
      </c>
    </row>
    <row r="32" spans="1:4">
      <c r="A32" s="3" t="s">
        <v>512</v>
      </c>
    </row>
    <row r="33" spans="1:4">
      <c r="A33" s="4" t="s">
        <v>513</v>
      </c>
      <c r="B33" s="5" t="n">
        <v>65364</v>
      </c>
      <c r="C33" s="5" t="n">
        <v>0</v>
      </c>
      <c r="D33" s="5" t="n">
        <v>0</v>
      </c>
    </row>
    <row r="34" spans="1:4">
      <c r="A34" s="4" t="s">
        <v>505</v>
      </c>
      <c r="B34" s="5" t="n">
        <v>111492</v>
      </c>
      <c r="C34" s="5" t="n">
        <v>63280</v>
      </c>
      <c r="D34" s="5" t="n">
        <v>0</v>
      </c>
    </row>
    <row r="35" spans="1:4">
      <c r="A35" s="4" t="s">
        <v>100</v>
      </c>
      <c r="B35" s="5" t="n">
        <v>13435</v>
      </c>
      <c r="C35" s="5" t="n">
        <v>2084</v>
      </c>
      <c r="D35" s="5" t="n">
        <v>0</v>
      </c>
    </row>
    <row r="36" spans="1:4">
      <c r="A36" s="4" t="s">
        <v>516</v>
      </c>
      <c r="B36" s="6" t="n">
        <v>190291</v>
      </c>
      <c r="C36" s="6" t="n">
        <v>65364</v>
      </c>
      <c r="D3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0</v>
      </c>
      <c r="B1" s="2" t="s">
        <v>1</v>
      </c>
    </row>
    <row r="2" spans="1:4">
      <c r="B2" s="2" t="s">
        <v>2</v>
      </c>
      <c r="C2" s="2" t="s">
        <v>30</v>
      </c>
      <c r="D2" s="2" t="s">
        <v>82</v>
      </c>
    </row>
    <row r="3" spans="1:4">
      <c r="A3" s="3" t="s">
        <v>188</v>
      </c>
    </row>
    <row r="4" spans="1:4">
      <c r="A4" s="4" t="s">
        <v>70</v>
      </c>
      <c r="B4" s="5" t="n">
        <v>1000000</v>
      </c>
      <c r="C4" s="5" t="n">
        <v>1000000</v>
      </c>
    </row>
    <row r="5" spans="1:4">
      <c r="A5" s="4" t="s">
        <v>69</v>
      </c>
      <c r="B5" s="7" t="n">
        <v>0.01</v>
      </c>
      <c r="C5" s="7" t="n">
        <v>0.01</v>
      </c>
    </row>
    <row r="6" spans="1:4">
      <c r="A6" s="4" t="s">
        <v>71</v>
      </c>
      <c r="B6" s="5" t="n">
        <v>1000</v>
      </c>
      <c r="C6" s="5" t="n">
        <v>1000</v>
      </c>
    </row>
    <row r="7" spans="1:4">
      <c r="A7" s="4" t="s">
        <v>72</v>
      </c>
      <c r="B7" s="5" t="n">
        <v>1000</v>
      </c>
      <c r="C7" s="5" t="n">
        <v>1000</v>
      </c>
    </row>
    <row r="8" spans="1:4">
      <c r="A8" s="4" t="s">
        <v>521</v>
      </c>
      <c r="B8" s="6" t="n">
        <v>0</v>
      </c>
      <c r="C8" s="6" t="n">
        <v>0</v>
      </c>
      <c r="D8"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82</v>
      </c>
    </row>
    <row r="3" spans="1:4">
      <c r="A3" s="3" t="s">
        <v>188</v>
      </c>
    </row>
    <row r="4" spans="1:4">
      <c r="A4" s="4" t="s">
        <v>124</v>
      </c>
      <c r="B4" s="6" t="n">
        <v>0</v>
      </c>
      <c r="C4" s="6" t="n">
        <v>2500</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82</v>
      </c>
    </row>
    <row r="3" spans="1:4">
      <c r="A3" s="3" t="s">
        <v>524</v>
      </c>
    </row>
    <row r="4" spans="1:4">
      <c r="A4" s="4" t="s">
        <v>525</v>
      </c>
      <c r="B4" s="6" t="n">
        <v>-3373</v>
      </c>
      <c r="C4" s="6" t="n">
        <v>-5415</v>
      </c>
      <c r="D4" s="6" t="n">
        <v>-4337</v>
      </c>
    </row>
    <row r="5" spans="1:4">
      <c r="A5" s="4" t="s">
        <v>526</v>
      </c>
      <c r="B5" s="5" t="n">
        <v>2799</v>
      </c>
      <c r="C5" s="5" t="n">
        <v>2042</v>
      </c>
      <c r="D5" s="5" t="n">
        <v>-1078</v>
      </c>
    </row>
    <row r="6" spans="1:4">
      <c r="A6" s="4" t="s">
        <v>527</v>
      </c>
      <c r="B6" s="5" t="n">
        <v>0</v>
      </c>
      <c r="C6" s="5" t="n">
        <v>0</v>
      </c>
      <c r="D6" s="5" t="n">
        <v>0</v>
      </c>
    </row>
    <row r="7" spans="1:4">
      <c r="A7" s="4" t="s">
        <v>528</v>
      </c>
      <c r="B7" s="5" t="n">
        <v>2799</v>
      </c>
      <c r="C7" s="5" t="n">
        <v>2042</v>
      </c>
      <c r="D7" s="5" t="n">
        <v>-1078</v>
      </c>
    </row>
    <row r="8" spans="1:4">
      <c r="A8" s="4" t="s">
        <v>529</v>
      </c>
      <c r="B8" s="6" t="n">
        <v>-574</v>
      </c>
      <c r="C8" s="6" t="n">
        <v>-3373</v>
      </c>
      <c r="D8" s="6" t="n">
        <v>-54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0</v>
      </c>
      <c r="D1" s="2" t="s">
        <v>82</v>
      </c>
    </row>
    <row r="2" spans="1:4">
      <c r="A2" s="4" t="s">
        <v>531</v>
      </c>
    </row>
    <row r="3" spans="1:4">
      <c r="A3" s="3" t="s">
        <v>532</v>
      </c>
    </row>
    <row r="4" spans="1:4">
      <c r="A4" s="4" t="s">
        <v>533</v>
      </c>
      <c r="B4" s="6" t="n">
        <v>-574</v>
      </c>
      <c r="C4" s="6" t="n">
        <v>-3373</v>
      </c>
      <c r="D4" s="6" t="n">
        <v>-5415</v>
      </c>
    </row>
    <row r="5" spans="1:4">
      <c r="A5" s="4" t="s">
        <v>534</v>
      </c>
    </row>
    <row r="6" spans="1:4">
      <c r="A6" s="3" t="s">
        <v>532</v>
      </c>
    </row>
    <row r="7" spans="1:4">
      <c r="A7" s="4" t="s">
        <v>533</v>
      </c>
      <c r="B7" s="5" t="n">
        <v>0</v>
      </c>
      <c r="C7" s="5" t="n">
        <v>0</v>
      </c>
      <c r="D7" s="5" t="n">
        <v>0</v>
      </c>
    </row>
    <row r="8" spans="1:4">
      <c r="A8" s="4" t="s">
        <v>535</v>
      </c>
    </row>
    <row r="9" spans="1:4">
      <c r="A9" s="3" t="s">
        <v>532</v>
      </c>
    </row>
    <row r="10" spans="1:4">
      <c r="A10" s="4" t="s">
        <v>533</v>
      </c>
      <c r="B10" s="5" t="n">
        <v>-574</v>
      </c>
      <c r="C10" s="5" t="n">
        <v>-3373</v>
      </c>
      <c r="D10" s="5" t="n">
        <v>-5415</v>
      </c>
    </row>
    <row r="11" spans="1:4">
      <c r="A11" s="4" t="s">
        <v>536</v>
      </c>
    </row>
    <row r="12" spans="1:4">
      <c r="A12" s="3" t="s">
        <v>532</v>
      </c>
    </row>
    <row r="13" spans="1:4">
      <c r="A13" s="4" t="s">
        <v>533</v>
      </c>
      <c r="B13" s="5" t="n">
        <v>0</v>
      </c>
      <c r="C13" s="5" t="n">
        <v>0</v>
      </c>
      <c r="D13" s="5" t="n">
        <v>0</v>
      </c>
    </row>
    <row r="14" spans="1:4">
      <c r="A14" s="4" t="s">
        <v>537</v>
      </c>
    </row>
    <row r="15" spans="1:4">
      <c r="A15" s="3" t="s">
        <v>532</v>
      </c>
    </row>
    <row r="16" spans="1:4">
      <c r="A16" s="4" t="s">
        <v>538</v>
      </c>
      <c r="B16" s="5" t="n">
        <v>15</v>
      </c>
      <c r="C16" s="5" t="n">
        <v>53</v>
      </c>
      <c r="D16" s="5" t="n">
        <v>19</v>
      </c>
    </row>
    <row r="17" spans="1:4">
      <c r="A17" s="4" t="s">
        <v>539</v>
      </c>
    </row>
    <row r="18" spans="1:4">
      <c r="A18" s="3" t="s">
        <v>532</v>
      </c>
    </row>
    <row r="19" spans="1:4">
      <c r="A19" s="4" t="s">
        <v>538</v>
      </c>
      <c r="B19" s="5" t="n">
        <v>0</v>
      </c>
      <c r="C19" s="5" t="n">
        <v>0</v>
      </c>
      <c r="D19" s="5" t="n">
        <v>0</v>
      </c>
    </row>
    <row r="20" spans="1:4">
      <c r="A20" s="4" t="s">
        <v>540</v>
      </c>
    </row>
    <row r="21" spans="1:4">
      <c r="A21" s="3" t="s">
        <v>532</v>
      </c>
    </row>
    <row r="22" spans="1:4">
      <c r="A22" s="4" t="s">
        <v>538</v>
      </c>
      <c r="B22" s="5" t="n">
        <v>15</v>
      </c>
      <c r="C22" s="5" t="n">
        <v>53</v>
      </c>
      <c r="D22" s="5" t="n">
        <v>19</v>
      </c>
    </row>
    <row r="23" spans="1:4">
      <c r="A23" s="4" t="s">
        <v>541</v>
      </c>
    </row>
    <row r="24" spans="1:4">
      <c r="A24" s="3" t="s">
        <v>532</v>
      </c>
    </row>
    <row r="25" spans="1:4">
      <c r="A25" s="4" t="s">
        <v>538</v>
      </c>
      <c r="B25" s="6" t="n">
        <v>0</v>
      </c>
      <c r="C25" s="6" t="n">
        <v>0</v>
      </c>
      <c r="D2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0</v>
      </c>
      <c r="D1" s="2" t="s">
        <v>82</v>
      </c>
    </row>
    <row r="2" spans="1:4">
      <c r="A2" s="3" t="s">
        <v>543</v>
      </c>
    </row>
    <row r="3" spans="1:4">
      <c r="A3" s="4" t="s">
        <v>533</v>
      </c>
      <c r="B3" s="6" t="n">
        <v>-574</v>
      </c>
      <c r="C3" s="6" t="n">
        <v>-3373</v>
      </c>
      <c r="D3" s="6" t="n">
        <v>-5415</v>
      </c>
    </row>
    <row r="4" spans="1:4">
      <c r="A4" s="4" t="s">
        <v>544</v>
      </c>
    </row>
    <row r="5" spans="1:4">
      <c r="A5" s="3" t="s">
        <v>543</v>
      </c>
    </row>
    <row r="6" spans="1:4">
      <c r="A6" s="4" t="s">
        <v>533</v>
      </c>
      <c r="B6" s="6" t="n">
        <v>-574</v>
      </c>
      <c r="C6" s="6" t="n">
        <v>-3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25"/>
  </cols>
  <sheetData>
    <row r="1" spans="1:7">
      <c r="A1" s="1" t="s">
        <v>110</v>
      </c>
      <c r="B1" s="2" t="s">
        <v>111</v>
      </c>
      <c r="C1" s="2" t="s">
        <v>112</v>
      </c>
      <c r="D1" s="2" t="s">
        <v>113</v>
      </c>
      <c r="E1" s="2" t="s">
        <v>114</v>
      </c>
      <c r="F1" s="2" t="s">
        <v>115</v>
      </c>
      <c r="G1" s="2" t="s">
        <v>116</v>
      </c>
    </row>
    <row r="2" spans="1:7">
      <c r="A2" s="4" t="s">
        <v>117</v>
      </c>
      <c r="C2" s="5" t="n">
        <v>1000</v>
      </c>
    </row>
    <row r="3" spans="1:7">
      <c r="A3" s="4" t="s">
        <v>118</v>
      </c>
      <c r="B3" s="6" t="n">
        <v>-98398</v>
      </c>
      <c r="C3" s="6" t="n">
        <v>0</v>
      </c>
      <c r="D3" s="6" t="n">
        <v>191710</v>
      </c>
      <c r="E3" s="6" t="n">
        <v>-137339</v>
      </c>
      <c r="F3" s="6" t="n">
        <v>-2066</v>
      </c>
      <c r="G3" s="6" t="n">
        <v>-150703</v>
      </c>
    </row>
    <row r="4" spans="1:7">
      <c r="A4" s="3" t="s">
        <v>119</v>
      </c>
    </row>
    <row r="5" spans="1:7">
      <c r="A5" s="4" t="s">
        <v>96</v>
      </c>
      <c r="B5" s="5" t="n">
        <v>-40354</v>
      </c>
      <c r="E5" s="5" t="n">
        <v>-21992</v>
      </c>
      <c r="G5" s="5" t="n">
        <v>-18362</v>
      </c>
    </row>
    <row r="6" spans="1:7">
      <c r="A6" s="4" t="s">
        <v>120</v>
      </c>
      <c r="B6" s="5" t="n">
        <v>-1078</v>
      </c>
      <c r="F6" s="5" t="n">
        <v>-514</v>
      </c>
      <c r="G6" s="5" t="n">
        <v>-564</v>
      </c>
    </row>
    <row r="7" spans="1:7">
      <c r="A7" s="4" t="s">
        <v>121</v>
      </c>
      <c r="B7" s="5" t="n">
        <v>-44707</v>
      </c>
      <c r="E7" s="5" t="n">
        <v>-18548</v>
      </c>
      <c r="G7" s="5" t="n">
        <v>-26159</v>
      </c>
    </row>
    <row r="8" spans="1:7">
      <c r="A8" s="4" t="s">
        <v>122</v>
      </c>
      <c r="C8" s="5" t="n">
        <v>1000</v>
      </c>
    </row>
    <row r="9" spans="1:7">
      <c r="A9" s="4" t="s">
        <v>123</v>
      </c>
      <c r="B9" s="5" t="n">
        <v>-184537</v>
      </c>
      <c r="C9" s="6" t="n">
        <v>0</v>
      </c>
      <c r="D9" s="5" t="n">
        <v>191710</v>
      </c>
      <c r="E9" s="5" t="n">
        <v>-177879</v>
      </c>
      <c r="F9" s="5" t="n">
        <v>-2580</v>
      </c>
      <c r="G9" s="5" t="n">
        <v>-195788</v>
      </c>
    </row>
    <row r="10" spans="1:7">
      <c r="A10" s="3" t="s">
        <v>119</v>
      </c>
    </row>
    <row r="11" spans="1:7">
      <c r="A11" s="4" t="s">
        <v>96</v>
      </c>
      <c r="B11" s="5" t="n">
        <v>-38167</v>
      </c>
      <c r="E11" s="5" t="n">
        <v>-18837</v>
      </c>
      <c r="G11" s="5" t="n">
        <v>-19330</v>
      </c>
    </row>
    <row r="12" spans="1:7">
      <c r="A12" s="4" t="s">
        <v>120</v>
      </c>
      <c r="B12" s="5" t="n">
        <v>2042</v>
      </c>
      <c r="F12" s="5" t="n">
        <v>973</v>
      </c>
      <c r="G12" s="5" t="n">
        <v>1069</v>
      </c>
    </row>
    <row r="13" spans="1:7">
      <c r="A13" s="4" t="s">
        <v>124</v>
      </c>
      <c r="B13" s="5" t="n">
        <v>2500</v>
      </c>
      <c r="D13" s="5" t="n">
        <v>2500</v>
      </c>
    </row>
    <row r="14" spans="1:7">
      <c r="A14" s="4" t="s">
        <v>121</v>
      </c>
      <c r="B14" s="5" t="n">
        <v>-40273</v>
      </c>
      <c r="E14" s="5" t="n">
        <v>-18548</v>
      </c>
      <c r="G14" s="5" t="n">
        <v>-21725</v>
      </c>
    </row>
    <row r="15" spans="1:7">
      <c r="A15" s="4" t="s">
        <v>125</v>
      </c>
      <c r="C15" s="5" t="n">
        <v>1000</v>
      </c>
    </row>
    <row r="16" spans="1:7">
      <c r="A16" s="4" t="s">
        <v>126</v>
      </c>
      <c r="B16" s="5" t="n">
        <v>-258435</v>
      </c>
      <c r="C16" s="6" t="n">
        <v>0</v>
      </c>
      <c r="D16" s="5" t="n">
        <v>194210</v>
      </c>
      <c r="E16" s="5" t="n">
        <v>-215264</v>
      </c>
      <c r="F16" s="5" t="n">
        <v>-1607</v>
      </c>
      <c r="G16" s="5" t="n">
        <v>-235774</v>
      </c>
    </row>
    <row r="17" spans="1:7">
      <c r="A17" s="3" t="s">
        <v>119</v>
      </c>
    </row>
    <row r="18" spans="1:7">
      <c r="A18" s="4" t="s">
        <v>96</v>
      </c>
      <c r="B18" s="5" t="n">
        <v>-37637</v>
      </c>
      <c r="E18" s="5" t="n">
        <v>-23065</v>
      </c>
      <c r="G18" s="5" t="n">
        <v>-14572</v>
      </c>
    </row>
    <row r="19" spans="1:7">
      <c r="A19" s="4" t="s">
        <v>120</v>
      </c>
      <c r="B19" s="5" t="n">
        <v>2799</v>
      </c>
      <c r="F19" s="5" t="n">
        <v>1334</v>
      </c>
      <c r="G19" s="5" t="n">
        <v>1465</v>
      </c>
    </row>
    <row r="20" spans="1:7">
      <c r="A20" s="4" t="s">
        <v>121</v>
      </c>
      <c r="B20" s="5" t="n">
        <v>-49675</v>
      </c>
      <c r="E20" s="5" t="n">
        <v>-18548</v>
      </c>
      <c r="G20" s="5" t="n">
        <v>-31127</v>
      </c>
    </row>
    <row r="21" spans="1:7">
      <c r="A21" s="4" t="s">
        <v>127</v>
      </c>
      <c r="C21" s="5" t="n">
        <v>1000</v>
      </c>
    </row>
    <row r="22" spans="1:7">
      <c r="A22" s="4" t="s">
        <v>128</v>
      </c>
      <c r="B22" s="6" t="n">
        <v>-342948</v>
      </c>
      <c r="C22" s="6" t="n">
        <v>0</v>
      </c>
      <c r="D22" s="6" t="n">
        <v>194210</v>
      </c>
      <c r="E22" s="6" t="n">
        <v>-256877</v>
      </c>
      <c r="F22" s="6" t="n">
        <v>-273</v>
      </c>
      <c r="G22" s="6" t="n">
        <v>-2800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82</v>
      </c>
    </row>
    <row r="3" spans="1:4">
      <c r="A3" s="3" t="s">
        <v>546</v>
      </c>
    </row>
    <row r="4" spans="1:4">
      <c r="A4" s="4" t="s">
        <v>547</v>
      </c>
      <c r="B4" s="6" t="n">
        <v>2799</v>
      </c>
      <c r="C4" s="6" t="n">
        <v>2042</v>
      </c>
      <c r="D4" s="6" t="n">
        <v>-1078</v>
      </c>
    </row>
    <row r="5" spans="1:4">
      <c r="A5" s="4" t="s">
        <v>548</v>
      </c>
      <c r="B5" s="6" t="n">
        <v>0</v>
      </c>
      <c r="C5" s="6" t="n">
        <v>0</v>
      </c>
      <c r="D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4" t="s">
        <v>550</v>
      </c>
    </row>
    <row r="3" spans="1:3">
      <c r="A3" s="3" t="s">
        <v>546</v>
      </c>
    </row>
    <row r="4" spans="1:3">
      <c r="A4" s="4" t="s">
        <v>457</v>
      </c>
      <c r="B4" s="8" t="n">
        <v>176.8</v>
      </c>
      <c r="C4" s="8" t="n">
        <v>18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457</v>
      </c>
      <c r="B3" s="6" t="n">
        <v>960000</v>
      </c>
      <c r="C3" s="6" t="n">
        <v>490000</v>
      </c>
    </row>
    <row r="4" spans="1:3">
      <c r="A4" s="4" t="s">
        <v>434</v>
      </c>
    </row>
    <row r="5" spans="1:3">
      <c r="A5" s="3" t="s">
        <v>552</v>
      </c>
    </row>
    <row r="6" spans="1:3">
      <c r="A6" s="4" t="s">
        <v>457</v>
      </c>
      <c r="B6" s="5" t="n">
        <v>370000</v>
      </c>
      <c r="C6" s="5" t="n">
        <v>0</v>
      </c>
    </row>
    <row r="7" spans="1:3">
      <c r="A7" s="4" t="s">
        <v>443</v>
      </c>
    </row>
    <row r="8" spans="1:3">
      <c r="A8" s="3" t="s">
        <v>552</v>
      </c>
    </row>
    <row r="9" spans="1:3">
      <c r="A9" s="4" t="s">
        <v>457</v>
      </c>
      <c r="B9" s="5" t="n">
        <v>55000</v>
      </c>
      <c r="C9" s="5" t="n">
        <v>0</v>
      </c>
    </row>
    <row r="10" spans="1:3">
      <c r="A10" s="4" t="s">
        <v>445</v>
      </c>
    </row>
    <row r="11" spans="1:3">
      <c r="A11" s="3" t="s">
        <v>552</v>
      </c>
    </row>
    <row r="12" spans="1:3">
      <c r="A12" s="4" t="s">
        <v>457</v>
      </c>
      <c r="B12" s="5" t="n">
        <v>45000</v>
      </c>
      <c r="C12" s="5" t="n">
        <v>0</v>
      </c>
    </row>
    <row r="13" spans="1:3">
      <c r="A13" s="4" t="s">
        <v>553</v>
      </c>
    </row>
    <row r="14" spans="1:3">
      <c r="A14" s="3" t="s">
        <v>552</v>
      </c>
    </row>
    <row r="15" spans="1:3">
      <c r="A15" s="4" t="s">
        <v>457</v>
      </c>
      <c r="B15" s="5" t="n">
        <v>270000</v>
      </c>
      <c r="C15" s="5" t="n">
        <v>270000</v>
      </c>
    </row>
    <row r="16" spans="1:3">
      <c r="A16" s="4" t="s">
        <v>554</v>
      </c>
    </row>
    <row r="17" spans="1:3">
      <c r="A17" s="3" t="s">
        <v>552</v>
      </c>
    </row>
    <row r="18" spans="1:3">
      <c r="A18" s="4" t="s">
        <v>457</v>
      </c>
      <c r="B18" s="6" t="n">
        <v>220000</v>
      </c>
      <c r="C18" s="6" t="n">
        <v>22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556</v>
      </c>
      <c r="D1" s="2" t="s">
        <v>30</v>
      </c>
    </row>
    <row r="2" spans="1:4">
      <c r="A2" s="4" t="s">
        <v>557</v>
      </c>
    </row>
    <row r="3" spans="1:4">
      <c r="A3" s="3" t="s">
        <v>546</v>
      </c>
    </row>
    <row r="4" spans="1:4">
      <c r="A4" s="4" t="s">
        <v>457</v>
      </c>
      <c r="B4" s="6" t="n">
        <v>960000</v>
      </c>
      <c r="D4" s="6" t="n">
        <v>490000</v>
      </c>
    </row>
    <row r="5" spans="1:4">
      <c r="A5" s="4" t="s">
        <v>429</v>
      </c>
    </row>
    <row r="6" spans="1:4">
      <c r="A6" s="3" t="s">
        <v>546</v>
      </c>
    </row>
    <row r="7" spans="1:4">
      <c r="A7" s="4" t="s">
        <v>394</v>
      </c>
      <c r="C7" s="4" t="s">
        <v>395</v>
      </c>
    </row>
    <row r="8" spans="1:4">
      <c r="A8" s="4" t="s">
        <v>558</v>
      </c>
    </row>
    <row r="9" spans="1:4">
      <c r="A9" s="3" t="s">
        <v>546</v>
      </c>
    </row>
    <row r="10" spans="1:4">
      <c r="A10" s="4" t="s">
        <v>457</v>
      </c>
      <c r="C10" s="6" t="n">
        <v>47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4" t="s">
        <v>560</v>
      </c>
    </row>
    <row r="3" spans="1:3">
      <c r="A3" s="3" t="s">
        <v>532</v>
      </c>
    </row>
    <row r="4" spans="1:3">
      <c r="A4" s="4" t="s">
        <v>561</v>
      </c>
      <c r="B4" s="6" t="n">
        <v>2003600</v>
      </c>
      <c r="C4" s="6" t="n">
        <v>2059449</v>
      </c>
    </row>
    <row r="5" spans="1:3">
      <c r="A5" s="4" t="s">
        <v>428</v>
      </c>
    </row>
    <row r="6" spans="1:3">
      <c r="A6" s="3" t="s">
        <v>532</v>
      </c>
    </row>
    <row r="7" spans="1:3">
      <c r="A7" s="4" t="s">
        <v>561</v>
      </c>
      <c r="B7" s="6" t="n">
        <v>2001831</v>
      </c>
      <c r="C7" s="6" t="n">
        <v>20858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562</v>
      </c>
      <c r="B1" s="2" t="s">
        <v>1</v>
      </c>
    </row>
    <row r="2" spans="1:2">
      <c r="B2" s="2" t="s">
        <v>2</v>
      </c>
    </row>
    <row r="3" spans="1:2">
      <c r="A3" s="3" t="s">
        <v>201</v>
      </c>
    </row>
    <row r="4" spans="1:2">
      <c r="A4" s="4" t="s">
        <v>563</v>
      </c>
      <c r="B4" s="4" t="s">
        <v>395</v>
      </c>
    </row>
    <row r="5" spans="1:2">
      <c r="A5" s="4" t="s">
        <v>564</v>
      </c>
      <c r="B5" s="4" t="s">
        <v>5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82</v>
      </c>
    </row>
    <row r="3" spans="1:4">
      <c r="A3" s="4" t="s">
        <v>567</v>
      </c>
    </row>
    <row r="4" spans="1:4">
      <c r="A4" s="3" t="s">
        <v>568</v>
      </c>
    </row>
    <row r="5" spans="1:4">
      <c r="A5" s="4" t="s">
        <v>569</v>
      </c>
      <c r="B5" s="6" t="n">
        <v>8136</v>
      </c>
      <c r="C5" s="6" t="n">
        <v>7964</v>
      </c>
      <c r="D5" s="6" t="n">
        <v>7445</v>
      </c>
    </row>
    <row r="6" spans="1:4">
      <c r="A6" s="4" t="s">
        <v>570</v>
      </c>
    </row>
    <row r="7" spans="1:4">
      <c r="A7" s="3" t="s">
        <v>568</v>
      </c>
    </row>
    <row r="8" spans="1:4">
      <c r="A8" s="4" t="s">
        <v>569</v>
      </c>
      <c r="B8" s="5" t="n">
        <v>6330</v>
      </c>
      <c r="C8" s="5" t="n">
        <v>6330</v>
      </c>
      <c r="D8" s="5" t="n">
        <v>6292</v>
      </c>
    </row>
    <row r="9" spans="1:4">
      <c r="A9" s="4" t="s">
        <v>571</v>
      </c>
    </row>
    <row r="10" spans="1:4">
      <c r="A10" s="3" t="s">
        <v>568</v>
      </c>
    </row>
    <row r="11" spans="1:4">
      <c r="A11" s="4" t="s">
        <v>569</v>
      </c>
      <c r="B11" s="5" t="n">
        <v>2613</v>
      </c>
      <c r="C11" s="5" t="n">
        <v>2466</v>
      </c>
      <c r="D11" s="5" t="n">
        <v>2593</v>
      </c>
    </row>
    <row r="12" spans="1:4">
      <c r="A12" s="4" t="s">
        <v>572</v>
      </c>
    </row>
    <row r="13" spans="1:4">
      <c r="A13" s="3" t="s">
        <v>568</v>
      </c>
    </row>
    <row r="14" spans="1:4">
      <c r="A14" s="4" t="s">
        <v>569</v>
      </c>
      <c r="B14" s="5" t="n">
        <v>5198</v>
      </c>
      <c r="C14" s="5" t="n">
        <v>3049</v>
      </c>
      <c r="D14" s="5" t="n">
        <v>6396</v>
      </c>
    </row>
    <row r="15" spans="1:4">
      <c r="A15" s="4" t="s">
        <v>573</v>
      </c>
    </row>
    <row r="16" spans="1:4">
      <c r="A16" s="3" t="s">
        <v>568</v>
      </c>
    </row>
    <row r="17" spans="1:4">
      <c r="A17" s="4" t="s">
        <v>569</v>
      </c>
      <c r="B17" s="6" t="n">
        <v>7795</v>
      </c>
      <c r="C17" s="6" t="n">
        <v>7948</v>
      </c>
      <c r="D17" s="6" t="n">
        <v>85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130</v>
      </c>
    </row>
    <row r="3" spans="1:2">
      <c r="A3" s="3" t="s">
        <v>201</v>
      </c>
    </row>
    <row r="4" spans="1:2">
      <c r="A4" s="4" t="s">
        <v>575</v>
      </c>
      <c r="B4" s="6" t="n">
        <v>2500</v>
      </c>
    </row>
    <row r="5" spans="1:2">
      <c r="A5" s="4" t="s">
        <v>576</v>
      </c>
      <c r="B5" s="10" t="n">
        <v>402.5</v>
      </c>
    </row>
    <row r="6" spans="1:2">
      <c r="A6" s="4" t="s">
        <v>577</v>
      </c>
      <c r="B6" s="10" t="n">
        <v>372.5</v>
      </c>
    </row>
    <row r="7" spans="1:2">
      <c r="A7" s="4" t="s">
        <v>578</v>
      </c>
      <c r="B7" s="6" t="n">
        <v>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30</v>
      </c>
    </row>
    <row r="2" spans="1:2">
      <c r="A2" s="3" t="s">
        <v>204</v>
      </c>
    </row>
    <row r="3" spans="1:2">
      <c r="A3" s="5" t="n">
        <v>2018</v>
      </c>
      <c r="B3" s="6" t="n">
        <v>153020</v>
      </c>
    </row>
    <row r="4" spans="1:2">
      <c r="A4" s="5" t="n">
        <v>2019</v>
      </c>
      <c r="B4" s="5" t="n">
        <v>153948</v>
      </c>
    </row>
    <row r="5" spans="1:2">
      <c r="A5" s="5" t="n">
        <v>2020</v>
      </c>
      <c r="B5" s="5" t="n">
        <v>150601</v>
      </c>
    </row>
    <row r="6" spans="1:2">
      <c r="A6" s="5" t="n">
        <v>2021</v>
      </c>
      <c r="B6" s="5" t="n">
        <v>149381</v>
      </c>
    </row>
    <row r="7" spans="1:2">
      <c r="A7" s="5" t="n">
        <v>2022</v>
      </c>
      <c r="B7" s="5" t="n">
        <v>132706</v>
      </c>
    </row>
    <row r="8" spans="1:2">
      <c r="A8" s="4" t="s">
        <v>346</v>
      </c>
      <c r="B8" s="5" t="n">
        <v>629976</v>
      </c>
    </row>
    <row r="9" spans="1:2">
      <c r="A9" s="4" t="s">
        <v>111</v>
      </c>
      <c r="B9" s="6" t="n">
        <v>13696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0</v>
      </c>
      <c r="B1" s="2" t="s">
        <v>1</v>
      </c>
    </row>
    <row r="2" spans="1:4">
      <c r="B2" s="2" t="s">
        <v>2</v>
      </c>
      <c r="C2" s="2" t="s">
        <v>30</v>
      </c>
      <c r="D2" s="2" t="s">
        <v>82</v>
      </c>
    </row>
    <row r="3" spans="1:4">
      <c r="A3" s="3" t="s">
        <v>204</v>
      </c>
    </row>
    <row r="4" spans="1:4">
      <c r="A4" s="4" t="s">
        <v>581</v>
      </c>
      <c r="B4" s="8" t="n">
        <v>3.1</v>
      </c>
      <c r="C4" s="8" t="n">
        <v>2.8</v>
      </c>
      <c r="D4" s="8" t="n">
        <v>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v>
      </c>
      <c r="B1" s="2" t="s">
        <v>1</v>
      </c>
    </row>
    <row r="2" spans="1:4">
      <c r="B2" s="2" t="s">
        <v>130</v>
      </c>
      <c r="C2" s="2" t="s">
        <v>131</v>
      </c>
      <c r="D2" s="2" t="s">
        <v>132</v>
      </c>
    </row>
    <row r="3" spans="1:4">
      <c r="A3" s="3" t="s">
        <v>133</v>
      </c>
    </row>
    <row r="4" spans="1:4">
      <c r="A4" s="4" t="s">
        <v>96</v>
      </c>
      <c r="B4" s="6" t="n">
        <v>-37637</v>
      </c>
      <c r="C4" s="6" t="n">
        <v>-38167</v>
      </c>
      <c r="D4" s="6" t="n">
        <v>-40354</v>
      </c>
    </row>
    <row r="5" spans="1:4">
      <c r="A5" s="3" t="s">
        <v>134</v>
      </c>
    </row>
    <row r="6" spans="1:4">
      <c r="A6" s="4" t="s">
        <v>135</v>
      </c>
      <c r="B6" s="5" t="n">
        <v>0</v>
      </c>
      <c r="C6" s="5" t="n">
        <v>0</v>
      </c>
      <c r="D6" s="5" t="n">
        <v>-28</v>
      </c>
    </row>
    <row r="7" spans="1:4">
      <c r="A7" s="4" t="s">
        <v>93</v>
      </c>
      <c r="B7" s="5" t="n">
        <v>97808</v>
      </c>
      <c r="C7" s="5" t="n">
        <v>103970</v>
      </c>
      <c r="D7" s="5" t="n">
        <v>98160</v>
      </c>
    </row>
    <row r="8" spans="1:4">
      <c r="A8" s="4" t="s">
        <v>136</v>
      </c>
      <c r="B8" s="5" t="n">
        <v>-7</v>
      </c>
      <c r="C8" s="5" t="n">
        <v>-271</v>
      </c>
      <c r="D8" s="5" t="n">
        <v>103</v>
      </c>
    </row>
    <row r="9" spans="1:4">
      <c r="A9" s="4" t="s">
        <v>137</v>
      </c>
      <c r="B9" s="5" t="n">
        <v>-2219</v>
      </c>
      <c r="C9" s="5" t="n">
        <v>-3465</v>
      </c>
      <c r="D9" s="5" t="n">
        <v>-2559</v>
      </c>
    </row>
    <row r="10" spans="1:4">
      <c r="A10" s="4" t="s">
        <v>138</v>
      </c>
      <c r="B10" s="5" t="n">
        <v>-11237</v>
      </c>
      <c r="C10" s="5" t="n">
        <v>-16798</v>
      </c>
      <c r="D10" s="5" t="n">
        <v>-21598</v>
      </c>
    </row>
    <row r="11" spans="1:4">
      <c r="A11" s="4" t="s">
        <v>139</v>
      </c>
      <c r="B11" s="5" t="n">
        <v>3816</v>
      </c>
      <c r="C11" s="5" t="n">
        <v>3399</v>
      </c>
      <c r="D11" s="5" t="n">
        <v>2647</v>
      </c>
    </row>
    <row r="12" spans="1:4">
      <c r="A12" s="4" t="s">
        <v>140</v>
      </c>
      <c r="B12" s="5" t="n">
        <v>6400</v>
      </c>
      <c r="C12" s="5" t="n">
        <v>4329</v>
      </c>
      <c r="D12" s="5" t="n">
        <v>5064</v>
      </c>
    </row>
    <row r="13" spans="1:4">
      <c r="A13" s="3" t="s">
        <v>141</v>
      </c>
    </row>
    <row r="14" spans="1:4">
      <c r="A14" s="4" t="s">
        <v>40</v>
      </c>
      <c r="B14" s="5" t="n">
        <v>-3850</v>
      </c>
      <c r="C14" s="5" t="n">
        <v>-9122</v>
      </c>
      <c r="D14" s="5" t="n">
        <v>-2479</v>
      </c>
    </row>
    <row r="15" spans="1:4">
      <c r="A15" s="4" t="s">
        <v>42</v>
      </c>
      <c r="B15" s="5" t="n">
        <v>-15336</v>
      </c>
      <c r="C15" s="5" t="n">
        <v>-9516</v>
      </c>
      <c r="D15" s="5" t="n">
        <v>-17056</v>
      </c>
    </row>
    <row r="16" spans="1:4">
      <c r="A16" s="4" t="s">
        <v>43</v>
      </c>
      <c r="B16" s="5" t="n">
        <v>139</v>
      </c>
      <c r="C16" s="5" t="n">
        <v>-53</v>
      </c>
      <c r="D16" s="5" t="n">
        <v>2382</v>
      </c>
    </row>
    <row r="17" spans="1:4">
      <c r="A17" s="4" t="s">
        <v>47</v>
      </c>
      <c r="B17" s="5" t="n">
        <v>-3037</v>
      </c>
      <c r="C17" s="5" t="n">
        <v>-3469</v>
      </c>
      <c r="D17" s="5" t="n">
        <v>-877</v>
      </c>
    </row>
    <row r="18" spans="1:4">
      <c r="A18" s="4" t="s">
        <v>48</v>
      </c>
      <c r="B18" s="5" t="n">
        <v>-3054</v>
      </c>
      <c r="C18" s="5" t="n">
        <v>4991</v>
      </c>
      <c r="D18" s="5" t="n">
        <v>6586</v>
      </c>
    </row>
    <row r="19" spans="1:4">
      <c r="A19" s="4" t="s">
        <v>142</v>
      </c>
      <c r="B19" s="5" t="n">
        <v>31786</v>
      </c>
      <c r="C19" s="5" t="n">
        <v>35828</v>
      </c>
      <c r="D19" s="5" t="n">
        <v>29991</v>
      </c>
    </row>
    <row r="20" spans="1:4">
      <c r="A20" s="3" t="s">
        <v>143</v>
      </c>
    </row>
    <row r="21" spans="1:4">
      <c r="A21" s="4" t="s">
        <v>144</v>
      </c>
      <c r="B21" s="5" t="n">
        <v>0</v>
      </c>
      <c r="C21" s="5" t="n">
        <v>0</v>
      </c>
      <c r="D21" s="5" t="n">
        <v>2028</v>
      </c>
    </row>
    <row r="22" spans="1:4">
      <c r="A22" s="4" t="s">
        <v>145</v>
      </c>
      <c r="B22" s="5" t="n">
        <v>-74696</v>
      </c>
      <c r="C22" s="5" t="n">
        <v>-57350</v>
      </c>
      <c r="D22" s="5" t="n">
        <v>-60089</v>
      </c>
    </row>
    <row r="23" spans="1:4">
      <c r="A23" s="4" t="s">
        <v>146</v>
      </c>
      <c r="B23" s="5" t="n">
        <v>24537</v>
      </c>
      <c r="C23" s="5" t="n">
        <v>-6254</v>
      </c>
      <c r="D23" s="5" t="n">
        <v>-6712</v>
      </c>
    </row>
    <row r="24" spans="1:4">
      <c r="A24" s="4" t="s">
        <v>147</v>
      </c>
      <c r="B24" s="5" t="n">
        <v>-50159</v>
      </c>
      <c r="C24" s="5" t="n">
        <v>-63604</v>
      </c>
      <c r="D24" s="5" t="n">
        <v>-64773</v>
      </c>
    </row>
    <row r="25" spans="1:4">
      <c r="A25" s="3" t="s">
        <v>148</v>
      </c>
    </row>
    <row r="26" spans="1:4">
      <c r="A26" s="4" t="s">
        <v>149</v>
      </c>
      <c r="B26" s="5" t="n">
        <v>470000</v>
      </c>
      <c r="C26" s="5" t="n">
        <v>720000</v>
      </c>
      <c r="D26" s="5" t="n">
        <v>0</v>
      </c>
    </row>
    <row r="27" spans="1:4">
      <c r="A27" s="4" t="s">
        <v>150</v>
      </c>
      <c r="B27" s="5" t="n">
        <v>-554028</v>
      </c>
      <c r="C27" s="5" t="n">
        <v>-751518</v>
      </c>
      <c r="D27" s="5" t="n">
        <v>-623</v>
      </c>
    </row>
    <row r="28" spans="1:4">
      <c r="A28" s="4" t="s">
        <v>151</v>
      </c>
      <c r="B28" s="5" t="n">
        <v>0</v>
      </c>
      <c r="C28" s="5" t="n">
        <v>-21893</v>
      </c>
      <c r="D28" s="5" t="n">
        <v>0</v>
      </c>
    </row>
    <row r="29" spans="1:4">
      <c r="A29" s="4" t="s">
        <v>152</v>
      </c>
      <c r="B29" s="5" t="n">
        <v>50</v>
      </c>
      <c r="C29" s="5" t="n">
        <v>-616</v>
      </c>
      <c r="D29" s="5" t="n">
        <v>-32769</v>
      </c>
    </row>
    <row r="30" spans="1:4">
      <c r="A30" s="4" t="s">
        <v>153</v>
      </c>
      <c r="B30" s="5" t="n">
        <v>0</v>
      </c>
      <c r="C30" s="5" t="n">
        <v>0</v>
      </c>
      <c r="D30" s="5" t="n">
        <v>-3051</v>
      </c>
    </row>
    <row r="31" spans="1:4">
      <c r="A31" s="4" t="s">
        <v>154</v>
      </c>
      <c r="B31" s="5" t="n">
        <v>111492</v>
      </c>
      <c r="C31" s="5" t="n">
        <v>63280</v>
      </c>
      <c r="D31" s="5" t="n">
        <v>0</v>
      </c>
    </row>
    <row r="32" spans="1:4">
      <c r="A32" s="4" t="s">
        <v>124</v>
      </c>
      <c r="B32" s="5" t="n">
        <v>0</v>
      </c>
      <c r="C32" s="5" t="n">
        <v>2500</v>
      </c>
      <c r="D32" s="5" t="n">
        <v>0</v>
      </c>
    </row>
    <row r="33" spans="1:4">
      <c r="A33" s="4" t="s">
        <v>155</v>
      </c>
      <c r="B33" s="5" t="n">
        <v>-7484</v>
      </c>
      <c r="C33" s="5" t="n">
        <v>-7412</v>
      </c>
      <c r="D33" s="5" t="n">
        <v>-43</v>
      </c>
    </row>
    <row r="34" spans="1:4">
      <c r="A34" s="4" t="s">
        <v>156</v>
      </c>
      <c r="B34" s="5" t="n">
        <v>20030</v>
      </c>
      <c r="C34" s="5" t="n">
        <v>4341</v>
      </c>
      <c r="D34" s="5" t="n">
        <v>-36486</v>
      </c>
    </row>
    <row r="35" spans="1:4">
      <c r="A35" s="4" t="s">
        <v>157</v>
      </c>
      <c r="B35" s="5" t="n">
        <v>1657</v>
      </c>
      <c r="C35" s="5" t="n">
        <v>-23435</v>
      </c>
      <c r="D35" s="5" t="n">
        <v>-71268</v>
      </c>
    </row>
    <row r="36" spans="1:4">
      <c r="A36" s="4" t="s">
        <v>158</v>
      </c>
      <c r="B36" s="5" t="n">
        <v>30301</v>
      </c>
      <c r="C36" s="5" t="n">
        <v>53736</v>
      </c>
      <c r="D36" s="5" t="n">
        <v>125004</v>
      </c>
    </row>
    <row r="37" spans="1:4">
      <c r="A37" s="4" t="s">
        <v>159</v>
      </c>
      <c r="B37" s="5" t="n">
        <v>31958</v>
      </c>
      <c r="C37" s="5" t="n">
        <v>30301</v>
      </c>
      <c r="D37" s="5" t="n">
        <v>53736</v>
      </c>
    </row>
    <row r="38" spans="1:4">
      <c r="A38" s="3" t="s">
        <v>160</v>
      </c>
    </row>
    <row r="39" spans="1:4">
      <c r="A39" s="4" t="s">
        <v>161</v>
      </c>
      <c r="B39" s="5" t="n">
        <v>88160</v>
      </c>
      <c r="C39" s="5" t="n">
        <v>89630</v>
      </c>
      <c r="D39" s="5" t="n">
        <v>90093</v>
      </c>
    </row>
    <row r="40" spans="1:4">
      <c r="A40" s="3" t="s">
        <v>162</v>
      </c>
    </row>
    <row r="41" spans="1:4">
      <c r="A41" s="4" t="s">
        <v>163</v>
      </c>
      <c r="B41" s="5" t="n">
        <v>25616</v>
      </c>
      <c r="C41" s="5" t="n">
        <v>24465</v>
      </c>
      <c r="D41" s="5" t="n">
        <v>16290</v>
      </c>
    </row>
    <row r="42" spans="1:4">
      <c r="A42" s="4" t="s">
        <v>164</v>
      </c>
      <c r="B42" s="5" t="n">
        <v>3277</v>
      </c>
      <c r="C42" s="5" t="n">
        <v>2349</v>
      </c>
      <c r="D42" s="5" t="n">
        <v>4956</v>
      </c>
    </row>
    <row r="43" spans="1:4">
      <c r="A43" s="4" t="s">
        <v>165</v>
      </c>
      <c r="B43" s="5" t="n">
        <v>4007</v>
      </c>
      <c r="C43" s="5" t="n">
        <v>0</v>
      </c>
      <c r="D43" s="5" t="n">
        <v>0</v>
      </c>
    </row>
    <row r="44" spans="1:4">
      <c r="A44" s="4" t="s">
        <v>166</v>
      </c>
      <c r="B44" s="5" t="n">
        <v>56291</v>
      </c>
      <c r="C44" s="5" t="n">
        <v>0</v>
      </c>
      <c r="D44" s="5" t="n">
        <v>0</v>
      </c>
    </row>
    <row r="45" spans="1:4">
      <c r="A45" s="4" t="s">
        <v>167</v>
      </c>
      <c r="B45" s="5" t="n">
        <v>20481</v>
      </c>
      <c r="C45" s="5" t="n">
        <v>0</v>
      </c>
      <c r="D45" s="5" t="n">
        <v>0</v>
      </c>
    </row>
    <row r="46" spans="1:4">
      <c r="A46" s="4" t="s">
        <v>168</v>
      </c>
      <c r="B46" s="5" t="n">
        <v>68990</v>
      </c>
      <c r="C46" s="5" t="n">
        <v>0</v>
      </c>
      <c r="D46" s="5" t="n">
        <v>0</v>
      </c>
    </row>
    <row r="47" spans="1:4">
      <c r="A47" s="4" t="s">
        <v>169</v>
      </c>
      <c r="B47" s="5" t="n">
        <v>16783</v>
      </c>
      <c r="C47" s="5" t="n">
        <v>0</v>
      </c>
      <c r="D47" s="5" t="n">
        <v>0</v>
      </c>
    </row>
    <row r="48" spans="1:4">
      <c r="A48" s="4" t="s">
        <v>170</v>
      </c>
      <c r="B48" s="5" t="n">
        <v>0</v>
      </c>
      <c r="C48" s="5" t="n">
        <v>0</v>
      </c>
      <c r="D48" s="5" t="n">
        <v>21893</v>
      </c>
    </row>
    <row r="49" spans="1:4">
      <c r="A49" s="4" t="s">
        <v>171</v>
      </c>
      <c r="B49" s="6" t="n">
        <v>2799</v>
      </c>
      <c r="C49" s="6" t="n">
        <v>2042</v>
      </c>
      <c r="D49" s="6" t="n">
        <v>-10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82</v>
      </c>
      <c r="B1" s="2" t="s">
        <v>1</v>
      </c>
    </row>
    <row r="2" spans="1:4">
      <c r="B2" s="2" t="s">
        <v>583</v>
      </c>
      <c r="C2" s="2" t="s">
        <v>584</v>
      </c>
      <c r="D2" s="2" t="s">
        <v>585</v>
      </c>
    </row>
    <row r="3" spans="1:4">
      <c r="A3" s="4" t="s">
        <v>586</v>
      </c>
    </row>
    <row r="4" spans="1:4">
      <c r="A4" s="3" t="s">
        <v>587</v>
      </c>
    </row>
    <row r="5" spans="1:4">
      <c r="A5" s="4" t="s">
        <v>588</v>
      </c>
      <c r="B5" s="5" t="n">
        <v>0</v>
      </c>
      <c r="C5" s="5" t="n">
        <v>0</v>
      </c>
      <c r="D5" s="5" t="n">
        <v>0</v>
      </c>
    </row>
    <row r="6" spans="1:4">
      <c r="A6" s="4" t="s">
        <v>589</v>
      </c>
    </row>
    <row r="7" spans="1:4">
      <c r="A7" s="3" t="s">
        <v>587</v>
      </c>
    </row>
    <row r="8" spans="1:4">
      <c r="A8" s="4" t="s">
        <v>590</v>
      </c>
      <c r="B8" s="5" t="n">
        <v>6</v>
      </c>
      <c r="C8" s="5" t="n">
        <v>6</v>
      </c>
      <c r="D8" s="5" t="n">
        <v>6</v>
      </c>
    </row>
    <row r="9" spans="1:4">
      <c r="A9" s="4" t="s">
        <v>591</v>
      </c>
    </row>
    <row r="10" spans="1:4">
      <c r="A10" s="3" t="s">
        <v>587</v>
      </c>
    </row>
    <row r="11" spans="1:4">
      <c r="A11" s="4" t="s">
        <v>592</v>
      </c>
      <c r="B11" s="4" t="s">
        <v>593</v>
      </c>
      <c r="C11" s="4" t="s">
        <v>593</v>
      </c>
      <c r="D11" s="4" t="s">
        <v>5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96</v>
      </c>
      <c r="J1" s="2" t="s">
        <v>1</v>
      </c>
    </row>
    <row r="2" spans="1:12">
      <c r="B2" s="2" t="s">
        <v>2</v>
      </c>
      <c r="C2" s="2" t="s">
        <v>597</v>
      </c>
      <c r="D2" s="2" t="s">
        <v>4</v>
      </c>
      <c r="E2" s="2" t="s">
        <v>598</v>
      </c>
      <c r="F2" s="2" t="s">
        <v>30</v>
      </c>
      <c r="G2" s="2" t="s">
        <v>599</v>
      </c>
      <c r="H2" s="2" t="s">
        <v>600</v>
      </c>
      <c r="I2" s="2" t="s">
        <v>601</v>
      </c>
      <c r="J2" s="2" t="s">
        <v>2</v>
      </c>
      <c r="K2" s="2" t="s">
        <v>30</v>
      </c>
      <c r="L2" s="2" t="s">
        <v>82</v>
      </c>
    </row>
    <row r="3" spans="1:12">
      <c r="A3" s="3" t="s">
        <v>602</v>
      </c>
    </row>
    <row r="4" spans="1:12">
      <c r="A4" s="4" t="s">
        <v>603</v>
      </c>
      <c r="B4" s="6" t="n">
        <v>77270</v>
      </c>
      <c r="C4" s="6" t="n">
        <v>77067</v>
      </c>
      <c r="D4" s="6" t="n">
        <v>76070</v>
      </c>
      <c r="E4" s="6" t="n">
        <v>75915</v>
      </c>
      <c r="F4" s="6" t="n">
        <v>79503</v>
      </c>
      <c r="G4" s="6" t="n">
        <v>77408</v>
      </c>
      <c r="H4" s="6" t="n">
        <v>78968</v>
      </c>
      <c r="I4" s="6" t="n">
        <v>74813</v>
      </c>
      <c r="J4" s="6" t="n">
        <v>306322</v>
      </c>
      <c r="K4" s="6" t="n">
        <v>310692</v>
      </c>
      <c r="L4" s="6" t="n">
        <v>299090</v>
      </c>
    </row>
    <row r="5" spans="1:12">
      <c r="A5" s="4" t="s">
        <v>604</v>
      </c>
      <c r="B5" s="5" t="n">
        <v>87163</v>
      </c>
      <c r="C5" s="5" t="n">
        <v>86204</v>
      </c>
      <c r="D5" s="5" t="n">
        <v>84571</v>
      </c>
      <c r="E5" s="5" t="n">
        <v>86021</v>
      </c>
      <c r="F5" s="5" t="n">
        <v>90042</v>
      </c>
      <c r="G5" s="5" t="n">
        <v>86802</v>
      </c>
      <c r="H5" s="5" t="n">
        <v>87230</v>
      </c>
      <c r="I5" s="5" t="n">
        <v>84785</v>
      </c>
      <c r="J5" s="5" t="n">
        <v>343959</v>
      </c>
      <c r="K5" s="5" t="n">
        <v>348859</v>
      </c>
      <c r="L5" s="5" t="n">
        <v>339444</v>
      </c>
    </row>
    <row r="6" spans="1:12">
      <c r="A6" s="4" t="s">
        <v>96</v>
      </c>
      <c r="B6" s="5" t="n">
        <v>-9893</v>
      </c>
      <c r="C6" s="5" t="n">
        <v>-9137</v>
      </c>
      <c r="D6" s="5" t="n">
        <v>-8501</v>
      </c>
      <c r="E6" s="5" t="n">
        <v>-10106</v>
      </c>
      <c r="F6" s="5" t="n">
        <v>-10539</v>
      </c>
      <c r="G6" s="5" t="n">
        <v>-9394</v>
      </c>
      <c r="H6" s="5" t="n">
        <v>-8262</v>
      </c>
      <c r="I6" s="5" t="n">
        <v>-9972</v>
      </c>
      <c r="J6" s="5" t="n">
        <v>-37637</v>
      </c>
      <c r="K6" s="5" t="n">
        <v>-38167</v>
      </c>
      <c r="L6" s="5" t="n">
        <v>-40354</v>
      </c>
    </row>
    <row r="7" spans="1:12">
      <c r="A7" s="4" t="s">
        <v>97</v>
      </c>
      <c r="B7" s="5" t="n">
        <v>-12053</v>
      </c>
      <c r="C7" s="5" t="n">
        <v>-11738</v>
      </c>
      <c r="D7" s="5" t="n">
        <v>-11050</v>
      </c>
      <c r="E7" s="5" t="n">
        <v>-10858</v>
      </c>
      <c r="F7" s="5" t="n">
        <v>-11033</v>
      </c>
      <c r="G7" s="5" t="n">
        <v>-10532</v>
      </c>
      <c r="H7" s="5" t="n">
        <v>-9248</v>
      </c>
      <c r="I7" s="5" t="n">
        <v>-10242</v>
      </c>
      <c r="J7" s="5" t="n">
        <v>-45699</v>
      </c>
      <c r="K7" s="5" t="n">
        <v>-41055</v>
      </c>
      <c r="L7" s="5" t="n">
        <v>-44521</v>
      </c>
    </row>
    <row r="8" spans="1:12">
      <c r="A8" s="4" t="s">
        <v>98</v>
      </c>
      <c r="B8" s="5" t="n">
        <v>-6338</v>
      </c>
      <c r="C8" s="5" t="n">
        <v>-6052</v>
      </c>
      <c r="D8" s="5" t="n">
        <v>-5424</v>
      </c>
      <c r="E8" s="5" t="n">
        <v>-5251</v>
      </c>
      <c r="F8" s="5" t="n">
        <v>-5409</v>
      </c>
      <c r="G8" s="5" t="n">
        <v>-4954</v>
      </c>
      <c r="H8" s="5" t="n">
        <v>-3785</v>
      </c>
      <c r="I8" s="5" t="n">
        <v>-4689</v>
      </c>
      <c r="J8" s="5" t="n">
        <v>-23065</v>
      </c>
      <c r="K8" s="5" t="n">
        <v>-18837</v>
      </c>
      <c r="L8" s="5" t="n">
        <v>-21992</v>
      </c>
    </row>
    <row r="9" spans="1:12">
      <c r="A9" s="4" t="s">
        <v>99</v>
      </c>
      <c r="B9" s="5" t="n">
        <v>-10975</v>
      </c>
      <c r="C9" s="5" t="n">
        <v>-10689</v>
      </c>
      <c r="D9" s="5" t="n">
        <v>-10061</v>
      </c>
      <c r="E9" s="5" t="n">
        <v>-9888</v>
      </c>
      <c r="F9" s="5" t="n">
        <v>-10046</v>
      </c>
      <c r="G9" s="5" t="n">
        <v>-9591</v>
      </c>
      <c r="H9" s="5" t="n">
        <v>-8422</v>
      </c>
      <c r="I9" s="5" t="n">
        <v>-9326</v>
      </c>
      <c r="J9" s="5" t="n">
        <v>-41613</v>
      </c>
      <c r="K9" s="5" t="n">
        <v>-37385</v>
      </c>
      <c r="L9" s="5" t="n">
        <v>-40540</v>
      </c>
    </row>
    <row r="10" spans="1:12">
      <c r="A10" s="4" t="s">
        <v>65</v>
      </c>
    </row>
    <row r="11" spans="1:12">
      <c r="A11" s="3" t="s">
        <v>602</v>
      </c>
    </row>
    <row r="12" spans="1:12">
      <c r="A12" s="4" t="s">
        <v>100</v>
      </c>
      <c r="B12" s="5" t="n">
        <v>4304</v>
      </c>
      <c r="C12" s="5" t="n">
        <v>4303</v>
      </c>
      <c r="D12" s="5" t="n">
        <v>4303</v>
      </c>
      <c r="E12" s="5" t="n">
        <v>4303</v>
      </c>
      <c r="F12" s="5" t="n">
        <v>4304</v>
      </c>
      <c r="G12" s="5" t="n">
        <v>4303</v>
      </c>
      <c r="H12" s="5" t="n">
        <v>4303</v>
      </c>
      <c r="I12" s="5" t="n">
        <v>4303</v>
      </c>
      <c r="J12" s="5" t="n">
        <v>17213</v>
      </c>
      <c r="K12" s="5" t="n">
        <v>17213</v>
      </c>
      <c r="L12" s="5" t="n">
        <v>17213</v>
      </c>
    </row>
    <row r="13" spans="1:12">
      <c r="A13" s="4" t="s">
        <v>66</v>
      </c>
    </row>
    <row r="14" spans="1:12">
      <c r="A14" s="3" t="s">
        <v>602</v>
      </c>
    </row>
    <row r="15" spans="1:12">
      <c r="A15" s="4" t="s">
        <v>100</v>
      </c>
      <c r="J15" s="5" t="n">
        <v>0</v>
      </c>
      <c r="K15" s="5" t="n">
        <v>0</v>
      </c>
      <c r="L15" s="5" t="n">
        <v>2321</v>
      </c>
    </row>
    <row r="16" spans="1:12">
      <c r="A16" s="4" t="s">
        <v>101</v>
      </c>
      <c r="B16" s="5" t="n">
        <v>229</v>
      </c>
      <c r="C16" s="5" t="n">
        <v>385</v>
      </c>
      <c r="D16" s="5" t="n">
        <v>-191</v>
      </c>
      <c r="E16" s="5" t="n">
        <v>56</v>
      </c>
      <c r="F16" s="5" t="n">
        <v>464</v>
      </c>
      <c r="G16" s="5" t="n">
        <v>908</v>
      </c>
      <c r="H16" s="5" t="n">
        <v>400</v>
      </c>
      <c r="I16" s="5" t="n">
        <v>656</v>
      </c>
      <c r="J16" s="5" t="n">
        <v>479</v>
      </c>
      <c r="K16" s="5" t="n">
        <v>2428</v>
      </c>
      <c r="L16" s="5" t="n">
        <v>6625</v>
      </c>
    </row>
    <row r="17" spans="1:12">
      <c r="A17" s="4" t="s">
        <v>67</v>
      </c>
    </row>
    <row r="18" spans="1:12">
      <c r="A18" s="3" t="s">
        <v>602</v>
      </c>
    </row>
    <row r="19" spans="1:12">
      <c r="A19" s="4" t="s">
        <v>100</v>
      </c>
      <c r="B19" s="5" t="n">
        <v>3965</v>
      </c>
      <c r="C19" s="5" t="n">
        <v>3965</v>
      </c>
      <c r="D19" s="5" t="n">
        <v>3861</v>
      </c>
      <c r="E19" s="5" t="n">
        <v>1644</v>
      </c>
      <c r="F19" s="5" t="n">
        <v>1135</v>
      </c>
      <c r="G19" s="5" t="n">
        <v>881</v>
      </c>
      <c r="H19" s="5" t="n">
        <v>68</v>
      </c>
      <c r="I19" s="5" t="n">
        <v>0</v>
      </c>
      <c r="J19" s="5" t="n">
        <v>13435</v>
      </c>
      <c r="K19" s="5" t="n">
        <v>2084</v>
      </c>
      <c r="L19" s="5" t="n">
        <v>0</v>
      </c>
    </row>
    <row r="20" spans="1:12">
      <c r="A20" s="4" t="s">
        <v>102</v>
      </c>
    </row>
    <row r="21" spans="1:12">
      <c r="A21" s="3" t="s">
        <v>602</v>
      </c>
    </row>
    <row r="22" spans="1:12">
      <c r="A22" s="4" t="s">
        <v>100</v>
      </c>
      <c r="B22" s="6" t="n">
        <v>4637</v>
      </c>
      <c r="C22" s="6" t="n">
        <v>4637</v>
      </c>
      <c r="D22" s="6" t="n">
        <v>4637</v>
      </c>
      <c r="E22" s="6" t="n">
        <v>4637</v>
      </c>
      <c r="F22" s="6" t="n">
        <v>4637</v>
      </c>
      <c r="G22" s="6" t="n">
        <v>4637</v>
      </c>
      <c r="H22" s="6" t="n">
        <v>4637</v>
      </c>
      <c r="I22" s="6" t="n">
        <v>4637</v>
      </c>
      <c r="J22" s="6" t="n">
        <v>18548</v>
      </c>
      <c r="K22" s="6" t="n">
        <v>18548</v>
      </c>
      <c r="L22" s="6" t="n">
        <v>1854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605</v>
      </c>
      <c r="B1" s="2" t="s">
        <v>298</v>
      </c>
      <c r="C1" s="2" t="s">
        <v>606</v>
      </c>
      <c r="D1" s="2" t="s">
        <v>2</v>
      </c>
      <c r="E1" s="2" t="s">
        <v>30</v>
      </c>
      <c r="F1" s="2" t="s">
        <v>82</v>
      </c>
      <c r="G1" s="2" t="s">
        <v>475</v>
      </c>
    </row>
    <row r="2" spans="1:7">
      <c r="A2" s="3" t="s">
        <v>607</v>
      </c>
    </row>
    <row r="3" spans="1:7">
      <c r="A3" s="4" t="s">
        <v>608</v>
      </c>
      <c r="D3" s="6" t="n">
        <v>2001831</v>
      </c>
    </row>
    <row r="4" spans="1:7">
      <c r="A4" s="3" t="s">
        <v>609</v>
      </c>
    </row>
    <row r="5" spans="1:7">
      <c r="A5" s="4" t="s">
        <v>32</v>
      </c>
      <c r="D5" s="5" t="n">
        <v>227555</v>
      </c>
    </row>
    <row r="6" spans="1:7">
      <c r="A6" s="4" t="s">
        <v>610</v>
      </c>
      <c r="D6" s="5" t="n">
        <v>2198772</v>
      </c>
    </row>
    <row r="7" spans="1:7">
      <c r="A7" s="3" t="s">
        <v>611</v>
      </c>
    </row>
    <row r="8" spans="1:7">
      <c r="A8" s="4" t="s">
        <v>612</v>
      </c>
      <c r="D8" s="5" t="n">
        <v>329995</v>
      </c>
    </row>
    <row r="9" spans="1:7">
      <c r="A9" s="4" t="s">
        <v>613</v>
      </c>
      <c r="D9" s="5" t="n">
        <v>0</v>
      </c>
    </row>
    <row r="10" spans="1:7">
      <c r="A10" s="3" t="s">
        <v>614</v>
      </c>
    </row>
    <row r="11" spans="1:7">
      <c r="A11" s="4" t="s">
        <v>32</v>
      </c>
      <c r="D11" s="5" t="n">
        <v>227555</v>
      </c>
    </row>
    <row r="12" spans="1:7">
      <c r="A12" s="4" t="s">
        <v>610</v>
      </c>
      <c r="D12" s="5" t="n">
        <v>2528767</v>
      </c>
    </row>
    <row r="13" spans="1:7">
      <c r="A13" s="4" t="s">
        <v>111</v>
      </c>
      <c r="D13" s="5" t="n">
        <v>2756322</v>
      </c>
      <c r="E13" s="6" t="n">
        <v>2740773</v>
      </c>
      <c r="F13" s="6" t="n">
        <v>2675249</v>
      </c>
      <c r="G13" s="6" t="n">
        <v>2619422</v>
      </c>
    </row>
    <row r="14" spans="1:7">
      <c r="A14" s="4" t="s">
        <v>295</v>
      </c>
      <c r="D14" s="5" t="n">
        <v>342465</v>
      </c>
      <c r="E14" s="6" t="n">
        <v>329149</v>
      </c>
      <c r="F14" s="6" t="n">
        <v>256130</v>
      </c>
      <c r="G14" s="6" t="n">
        <v>189108</v>
      </c>
    </row>
    <row r="15" spans="1:7">
      <c r="A15" s="4" t="s">
        <v>615</v>
      </c>
    </row>
    <row r="16" spans="1:7">
      <c r="A16" s="3" t="s">
        <v>607</v>
      </c>
    </row>
    <row r="17" spans="1:7">
      <c r="A17" s="4" t="s">
        <v>608</v>
      </c>
      <c r="D17" s="5" t="n">
        <v>470000</v>
      </c>
    </row>
    <row r="18" spans="1:7">
      <c r="A18" s="3" t="s">
        <v>609</v>
      </c>
    </row>
    <row r="19" spans="1:7">
      <c r="A19" s="4" t="s">
        <v>32</v>
      </c>
      <c r="D19" s="5" t="n">
        <v>41024</v>
      </c>
    </row>
    <row r="20" spans="1:7">
      <c r="A20" s="4" t="s">
        <v>610</v>
      </c>
      <c r="D20" s="5" t="n">
        <v>456363</v>
      </c>
    </row>
    <row r="21" spans="1:7">
      <c r="A21" s="3" t="s">
        <v>611</v>
      </c>
    </row>
    <row r="22" spans="1:7">
      <c r="A22" s="4" t="s">
        <v>612</v>
      </c>
      <c r="D22" s="5" t="n">
        <v>72008</v>
      </c>
    </row>
    <row r="23" spans="1:7">
      <c r="A23" s="4" t="s">
        <v>613</v>
      </c>
      <c r="D23" s="5" t="n">
        <v>0</v>
      </c>
    </row>
    <row r="24" spans="1:7">
      <c r="A24" s="3" t="s">
        <v>614</v>
      </c>
    </row>
    <row r="25" spans="1:7">
      <c r="A25" s="4" t="s">
        <v>32</v>
      </c>
      <c r="D25" s="5" t="n">
        <v>41024</v>
      </c>
    </row>
    <row r="26" spans="1:7">
      <c r="A26" s="4" t="s">
        <v>610</v>
      </c>
      <c r="D26" s="5" t="n">
        <v>528371</v>
      </c>
    </row>
    <row r="27" spans="1:7">
      <c r="A27" s="4" t="s">
        <v>111</v>
      </c>
      <c r="D27" s="5" t="n">
        <v>569395</v>
      </c>
    </row>
    <row r="28" spans="1:7">
      <c r="A28" s="4" t="s">
        <v>295</v>
      </c>
      <c r="D28" s="5" t="n">
        <v>53058</v>
      </c>
    </row>
    <row r="29" spans="1:7">
      <c r="A29" s="4" t="s">
        <v>616</v>
      </c>
      <c r="B29" s="4" t="s">
        <v>617</v>
      </c>
    </row>
    <row r="30" spans="1:7">
      <c r="A30" s="4" t="s">
        <v>618</v>
      </c>
    </row>
    <row r="31" spans="1:7">
      <c r="A31" s="3" t="s">
        <v>607</v>
      </c>
    </row>
    <row r="32" spans="1:7">
      <c r="A32" s="4" t="s">
        <v>608</v>
      </c>
      <c r="D32" s="5" t="n">
        <v>400000</v>
      </c>
    </row>
    <row r="33" spans="1:7">
      <c r="A33" s="3" t="s">
        <v>609</v>
      </c>
    </row>
    <row r="34" spans="1:7">
      <c r="A34" s="4" t="s">
        <v>32</v>
      </c>
      <c r="D34" s="5" t="n">
        <v>54163</v>
      </c>
    </row>
    <row r="35" spans="1:7">
      <c r="A35" s="4" t="s">
        <v>610</v>
      </c>
      <c r="D35" s="5" t="n">
        <v>354422</v>
      </c>
    </row>
    <row r="36" spans="1:7">
      <c r="A36" s="3" t="s">
        <v>611</v>
      </c>
    </row>
    <row r="37" spans="1:7">
      <c r="A37" s="4" t="s">
        <v>612</v>
      </c>
      <c r="D37" s="5" t="n">
        <v>44245</v>
      </c>
    </row>
    <row r="38" spans="1:7">
      <c r="A38" s="4" t="s">
        <v>613</v>
      </c>
      <c r="D38" s="5" t="n">
        <v>0</v>
      </c>
    </row>
    <row r="39" spans="1:7">
      <c r="A39" s="3" t="s">
        <v>614</v>
      </c>
    </row>
    <row r="40" spans="1:7">
      <c r="A40" s="4" t="s">
        <v>32</v>
      </c>
      <c r="D40" s="5" t="n">
        <v>54163</v>
      </c>
    </row>
    <row r="41" spans="1:7">
      <c r="A41" s="4" t="s">
        <v>610</v>
      </c>
      <c r="D41" s="5" t="n">
        <v>398667</v>
      </c>
    </row>
    <row r="42" spans="1:7">
      <c r="A42" s="4" t="s">
        <v>111</v>
      </c>
      <c r="D42" s="5" t="n">
        <v>452830</v>
      </c>
    </row>
    <row r="43" spans="1:7">
      <c r="A43" s="4" t="s">
        <v>295</v>
      </c>
      <c r="D43" s="5" t="n">
        <v>96407</v>
      </c>
    </row>
    <row r="44" spans="1:7">
      <c r="A44" s="4" t="s">
        <v>616</v>
      </c>
      <c r="C44" s="4" t="s">
        <v>619</v>
      </c>
    </row>
    <row r="45" spans="1:7">
      <c r="A45" s="4" t="s">
        <v>620</v>
      </c>
    </row>
    <row r="46" spans="1:7">
      <c r="A46" s="3" t="s">
        <v>607</v>
      </c>
    </row>
    <row r="47" spans="1:7">
      <c r="A47" s="4" t="s">
        <v>608</v>
      </c>
      <c r="D47" s="5" t="n">
        <v>250000</v>
      </c>
    </row>
    <row r="48" spans="1:7">
      <c r="A48" s="3" t="s">
        <v>609</v>
      </c>
    </row>
    <row r="49" spans="1:7">
      <c r="A49" s="4" t="s">
        <v>32</v>
      </c>
      <c r="D49" s="5" t="n">
        <v>21231</v>
      </c>
    </row>
    <row r="50" spans="1:7">
      <c r="A50" s="4" t="s">
        <v>610</v>
      </c>
      <c r="D50" s="5" t="n">
        <v>401149</v>
      </c>
    </row>
    <row r="51" spans="1:7">
      <c r="A51" s="3" t="s">
        <v>611</v>
      </c>
    </row>
    <row r="52" spans="1:7">
      <c r="A52" s="4" t="s">
        <v>612</v>
      </c>
      <c r="D52" s="5" t="n">
        <v>23956</v>
      </c>
    </row>
    <row r="53" spans="1:7">
      <c r="A53" s="4" t="s">
        <v>613</v>
      </c>
      <c r="D53" s="5" t="n">
        <v>0</v>
      </c>
    </row>
    <row r="54" spans="1:7">
      <c r="A54" s="3" t="s">
        <v>614</v>
      </c>
    </row>
    <row r="55" spans="1:7">
      <c r="A55" s="4" t="s">
        <v>32</v>
      </c>
      <c r="D55" s="5" t="n">
        <v>21231</v>
      </c>
    </row>
    <row r="56" spans="1:7">
      <c r="A56" s="4" t="s">
        <v>610</v>
      </c>
      <c r="D56" s="5" t="n">
        <v>425105</v>
      </c>
    </row>
    <row r="57" spans="1:7">
      <c r="A57" s="4" t="s">
        <v>111</v>
      </c>
      <c r="D57" s="5" t="n">
        <v>446336</v>
      </c>
    </row>
    <row r="58" spans="1:7">
      <c r="A58" s="4" t="s">
        <v>295</v>
      </c>
      <c r="D58" s="5" t="n">
        <v>39351</v>
      </c>
    </row>
    <row r="59" spans="1:7">
      <c r="A59" s="4" t="s">
        <v>616</v>
      </c>
      <c r="B59" s="4" t="s">
        <v>617</v>
      </c>
    </row>
    <row r="60" spans="1:7">
      <c r="A60" s="4" t="s">
        <v>621</v>
      </c>
    </row>
    <row r="61" spans="1:7">
      <c r="A61" s="3" t="s">
        <v>607</v>
      </c>
    </row>
    <row r="62" spans="1:7">
      <c r="A62" s="4" t="s">
        <v>608</v>
      </c>
      <c r="D62" s="5" t="n">
        <v>450000</v>
      </c>
    </row>
    <row r="63" spans="1:7">
      <c r="A63" s="3" t="s">
        <v>609</v>
      </c>
    </row>
    <row r="64" spans="1:7">
      <c r="A64" s="4" t="s">
        <v>32</v>
      </c>
      <c r="D64" s="5" t="n">
        <v>20742</v>
      </c>
    </row>
    <row r="65" spans="1:7">
      <c r="A65" s="4" t="s">
        <v>610</v>
      </c>
      <c r="D65" s="5" t="n">
        <v>396159</v>
      </c>
    </row>
    <row r="66" spans="1:7">
      <c r="A66" s="3" t="s">
        <v>611</v>
      </c>
    </row>
    <row r="67" spans="1:7">
      <c r="A67" s="4" t="s">
        <v>612</v>
      </c>
      <c r="D67" s="5" t="n">
        <v>59552</v>
      </c>
    </row>
    <row r="68" spans="1:7">
      <c r="A68" s="4" t="s">
        <v>613</v>
      </c>
      <c r="D68" s="5" t="n">
        <v>0</v>
      </c>
    </row>
    <row r="69" spans="1:7">
      <c r="A69" s="3" t="s">
        <v>614</v>
      </c>
    </row>
    <row r="70" spans="1:7">
      <c r="A70" s="4" t="s">
        <v>32</v>
      </c>
      <c r="D70" s="5" t="n">
        <v>20742</v>
      </c>
    </row>
    <row r="71" spans="1:7">
      <c r="A71" s="4" t="s">
        <v>610</v>
      </c>
      <c r="D71" s="5" t="n">
        <v>455711</v>
      </c>
    </row>
    <row r="72" spans="1:7">
      <c r="A72" s="4" t="s">
        <v>111</v>
      </c>
      <c r="D72" s="5" t="n">
        <v>476453</v>
      </c>
    </row>
    <row r="73" spans="1:7">
      <c r="A73" s="4" t="s">
        <v>295</v>
      </c>
      <c r="D73" s="5" t="n">
        <v>38521</v>
      </c>
    </row>
    <row r="74" spans="1:7">
      <c r="A74" s="4" t="s">
        <v>616</v>
      </c>
      <c r="B74" s="4" t="s">
        <v>617</v>
      </c>
    </row>
    <row r="75" spans="1:7">
      <c r="A75" s="4" t="s">
        <v>622</v>
      </c>
    </row>
    <row r="76" spans="1:7">
      <c r="A76" s="3" t="s">
        <v>607</v>
      </c>
    </row>
    <row r="77" spans="1:7">
      <c r="A77" s="4" t="s">
        <v>608</v>
      </c>
      <c r="D77" s="5" t="n">
        <v>211831</v>
      </c>
    </row>
    <row r="78" spans="1:7">
      <c r="A78" s="3" t="s">
        <v>609</v>
      </c>
    </row>
    <row r="79" spans="1:7">
      <c r="A79" s="4" t="s">
        <v>32</v>
      </c>
      <c r="D79" s="5" t="n">
        <v>47385</v>
      </c>
    </row>
    <row r="80" spans="1:7">
      <c r="A80" s="4" t="s">
        <v>610</v>
      </c>
      <c r="D80" s="5" t="n">
        <v>286982</v>
      </c>
    </row>
    <row r="81" spans="1:7">
      <c r="A81" s="3" t="s">
        <v>611</v>
      </c>
    </row>
    <row r="82" spans="1:7">
      <c r="A82" s="4" t="s">
        <v>612</v>
      </c>
      <c r="D82" s="5" t="n">
        <v>111707</v>
      </c>
    </row>
    <row r="83" spans="1:7">
      <c r="A83" s="4" t="s">
        <v>613</v>
      </c>
      <c r="D83" s="5" t="n">
        <v>0</v>
      </c>
    </row>
    <row r="84" spans="1:7">
      <c r="A84" s="3" t="s">
        <v>614</v>
      </c>
    </row>
    <row r="85" spans="1:7">
      <c r="A85" s="4" t="s">
        <v>32</v>
      </c>
      <c r="D85" s="5" t="n">
        <v>47385</v>
      </c>
    </row>
    <row r="86" spans="1:7">
      <c r="A86" s="4" t="s">
        <v>610</v>
      </c>
      <c r="D86" s="5" t="n">
        <v>398689</v>
      </c>
    </row>
    <row r="87" spans="1:7">
      <c r="A87" s="4" t="s">
        <v>111</v>
      </c>
      <c r="D87" s="5" t="n">
        <v>446074</v>
      </c>
    </row>
    <row r="88" spans="1:7">
      <c r="A88" s="4" t="s">
        <v>295</v>
      </c>
      <c r="D88" s="5" t="n">
        <v>81611</v>
      </c>
    </row>
    <row r="89" spans="1:7">
      <c r="A89" s="4" t="s">
        <v>616</v>
      </c>
      <c r="C89" s="4" t="s">
        <v>619</v>
      </c>
    </row>
    <row r="90" spans="1:7">
      <c r="A90" s="4" t="s">
        <v>623</v>
      </c>
    </row>
    <row r="91" spans="1:7">
      <c r="A91" s="3" t="s">
        <v>607</v>
      </c>
    </row>
    <row r="92" spans="1:7">
      <c r="A92" s="4" t="s">
        <v>608</v>
      </c>
      <c r="D92" s="5" t="n">
        <v>220000</v>
      </c>
    </row>
    <row r="93" spans="1:7">
      <c r="A93" s="3" t="s">
        <v>609</v>
      </c>
    </row>
    <row r="94" spans="1:7">
      <c r="A94" s="4" t="s">
        <v>32</v>
      </c>
      <c r="D94" s="5" t="n">
        <v>38010</v>
      </c>
    </row>
    <row r="95" spans="1:7">
      <c r="A95" s="4" t="s">
        <v>610</v>
      </c>
      <c r="D95" s="5" t="n">
        <v>303697</v>
      </c>
    </row>
    <row r="96" spans="1:7">
      <c r="A96" s="3" t="s">
        <v>611</v>
      </c>
    </row>
    <row r="97" spans="1:7">
      <c r="A97" s="4" t="s">
        <v>612</v>
      </c>
      <c r="D97" s="5" t="n">
        <v>14770</v>
      </c>
    </row>
    <row r="98" spans="1:7">
      <c r="A98" s="4" t="s">
        <v>613</v>
      </c>
      <c r="D98" s="5" t="n">
        <v>0</v>
      </c>
    </row>
    <row r="99" spans="1:7">
      <c r="A99" s="3" t="s">
        <v>614</v>
      </c>
    </row>
    <row r="100" spans="1:7">
      <c r="A100" s="4" t="s">
        <v>32</v>
      </c>
      <c r="D100" s="5" t="n">
        <v>38010</v>
      </c>
    </row>
    <row r="101" spans="1:7">
      <c r="A101" s="4" t="s">
        <v>610</v>
      </c>
      <c r="D101" s="5" t="n">
        <v>318467</v>
      </c>
    </row>
    <row r="102" spans="1:7">
      <c r="A102" s="4" t="s">
        <v>111</v>
      </c>
      <c r="D102" s="5" t="n">
        <v>356477</v>
      </c>
    </row>
    <row r="103" spans="1:7">
      <c r="A103" s="4" t="s">
        <v>295</v>
      </c>
      <c r="D103" s="5" t="n">
        <v>33517</v>
      </c>
    </row>
    <row r="104" spans="1:7">
      <c r="A104" s="4" t="s">
        <v>616</v>
      </c>
      <c r="B104" s="4" t="s">
        <v>617</v>
      </c>
    </row>
    <row r="105" spans="1:7">
      <c r="A105" s="4" t="s">
        <v>624</v>
      </c>
    </row>
    <row r="106" spans="1:7">
      <c r="A106" s="3" t="s">
        <v>607</v>
      </c>
    </row>
    <row r="107" spans="1:7">
      <c r="A107" s="4" t="s">
        <v>608</v>
      </c>
      <c r="D107" s="5" t="n">
        <v>0</v>
      </c>
    </row>
    <row r="108" spans="1:7">
      <c r="A108" s="3" t="s">
        <v>609</v>
      </c>
    </row>
    <row r="109" spans="1:7">
      <c r="A109" s="4" t="s">
        <v>32</v>
      </c>
      <c r="D109" s="5" t="n">
        <v>5000</v>
      </c>
    </row>
    <row r="110" spans="1:7">
      <c r="A110" s="4" t="s">
        <v>610</v>
      </c>
      <c r="D110" s="5" t="n">
        <v>0</v>
      </c>
    </row>
    <row r="111" spans="1:7">
      <c r="A111" s="3" t="s">
        <v>611</v>
      </c>
    </row>
    <row r="112" spans="1:7">
      <c r="A112" s="4" t="s">
        <v>612</v>
      </c>
      <c r="D112" s="5" t="n">
        <v>3757</v>
      </c>
    </row>
    <row r="113" spans="1:7">
      <c r="A113" s="4" t="s">
        <v>613</v>
      </c>
      <c r="D113" s="5" t="n">
        <v>0</v>
      </c>
    </row>
    <row r="114" spans="1:7">
      <c r="A114" s="3" t="s">
        <v>614</v>
      </c>
    </row>
    <row r="115" spans="1:7">
      <c r="A115" s="4" t="s">
        <v>32</v>
      </c>
      <c r="D115" s="5" t="n">
        <v>5000</v>
      </c>
    </row>
    <row r="116" spans="1:7">
      <c r="A116" s="4" t="s">
        <v>610</v>
      </c>
      <c r="D116" s="5" t="n">
        <v>3757</v>
      </c>
    </row>
    <row r="117" spans="1:7">
      <c r="A117" s="4" t="s">
        <v>111</v>
      </c>
      <c r="D117" s="5" t="n">
        <v>8757</v>
      </c>
    </row>
    <row r="118" spans="1:7">
      <c r="A118" s="4" t="s">
        <v>295</v>
      </c>
      <c r="D11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130</v>
      </c>
    </row>
    <row r="3" spans="1:2">
      <c r="A3" s="3" t="s">
        <v>607</v>
      </c>
    </row>
    <row r="4" spans="1:2">
      <c r="A4" s="4" t="s">
        <v>626</v>
      </c>
      <c r="B4" s="8" t="n">
        <v>2.7</v>
      </c>
    </row>
    <row r="5" spans="1:2">
      <c r="A5" s="4" t="s">
        <v>627</v>
      </c>
    </row>
    <row r="6" spans="1:2">
      <c r="A6" s="3" t="s">
        <v>607</v>
      </c>
    </row>
    <row r="7" spans="1:2">
      <c r="A7" s="4" t="s">
        <v>305</v>
      </c>
      <c r="B7" s="4" t="s">
        <v>306</v>
      </c>
    </row>
    <row r="8" spans="1:2">
      <c r="A8" s="4" t="s">
        <v>307</v>
      </c>
      <c r="B8" s="4" t="s">
        <v>308</v>
      </c>
    </row>
    <row r="9" spans="1:2">
      <c r="A9" s="4" t="s">
        <v>628</v>
      </c>
    </row>
    <row r="10" spans="1:2">
      <c r="A10" s="3" t="s">
        <v>607</v>
      </c>
    </row>
    <row r="11" spans="1:2">
      <c r="A11" s="4" t="s">
        <v>305</v>
      </c>
      <c r="B11" s="4" t="s">
        <v>310</v>
      </c>
    </row>
    <row r="12" spans="1:2">
      <c r="A12" s="4" t="s">
        <v>629</v>
      </c>
    </row>
    <row r="13" spans="1:2">
      <c r="A13" s="3" t="s">
        <v>607</v>
      </c>
    </row>
    <row r="14" spans="1:2">
      <c r="A14" s="4" t="s">
        <v>305</v>
      </c>
      <c r="B14" s="4" t="s">
        <v>3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82</v>
      </c>
    </row>
    <row r="3" spans="1:4">
      <c r="A3" s="3" t="s">
        <v>212</v>
      </c>
    </row>
    <row r="4" spans="1:4">
      <c r="A4" s="4" t="s">
        <v>525</v>
      </c>
      <c r="B4" s="6" t="n">
        <v>2740773</v>
      </c>
      <c r="C4" s="6" t="n">
        <v>2675249</v>
      </c>
      <c r="D4" s="6" t="n">
        <v>2619422</v>
      </c>
    </row>
    <row r="5" spans="1:4">
      <c r="A5" s="4" t="s">
        <v>612</v>
      </c>
      <c r="B5" s="5" t="n">
        <v>75847</v>
      </c>
      <c r="C5" s="5" t="n">
        <v>65524</v>
      </c>
      <c r="D5" s="5" t="n">
        <v>57827</v>
      </c>
    </row>
    <row r="6" spans="1:4">
      <c r="A6" s="4" t="s">
        <v>631</v>
      </c>
      <c r="B6" s="5" t="n">
        <v>0</v>
      </c>
      <c r="C6" s="5" t="n">
        <v>0</v>
      </c>
      <c r="D6" s="5" t="n">
        <v>2000</v>
      </c>
    </row>
    <row r="7" spans="1:4">
      <c r="A7" s="11" t="n">
        <v>-1</v>
      </c>
      <c r="B7" s="5" t="n">
        <v>60298</v>
      </c>
      <c r="C7" s="5" t="n">
        <v>0</v>
      </c>
      <c r="D7" s="5" t="n">
        <v>0</v>
      </c>
    </row>
    <row r="8" spans="1:4">
      <c r="A8" s="4" t="s">
        <v>529</v>
      </c>
      <c r="B8" s="5" t="n">
        <v>2756322</v>
      </c>
      <c r="C8" s="5" t="n">
        <v>2740773</v>
      </c>
      <c r="D8" s="5" t="n">
        <v>2675249</v>
      </c>
    </row>
    <row r="9" spans="1:4">
      <c r="A9" s="3" t="s">
        <v>295</v>
      </c>
    </row>
    <row r="10" spans="1:4">
      <c r="A10" s="4" t="s">
        <v>525</v>
      </c>
      <c r="B10" s="5" t="n">
        <v>329149</v>
      </c>
      <c r="C10" s="5" t="n">
        <v>256130</v>
      </c>
      <c r="D10" s="5" t="n">
        <v>189108</v>
      </c>
    </row>
    <row r="11" spans="1:4">
      <c r="A11" s="4" t="s">
        <v>632</v>
      </c>
      <c r="B11" s="5" t="n">
        <v>73614</v>
      </c>
      <c r="C11" s="5" t="n">
        <v>73019</v>
      </c>
      <c r="D11" s="5" t="n">
        <v>67022</v>
      </c>
    </row>
    <row r="12" spans="1:4">
      <c r="A12" s="11" t="n">
        <v>-1</v>
      </c>
      <c r="B12" s="5" t="n">
        <v>60298</v>
      </c>
      <c r="C12" s="5" t="n">
        <v>0</v>
      </c>
      <c r="D12" s="5" t="n">
        <v>0</v>
      </c>
    </row>
    <row r="13" spans="1:4">
      <c r="A13" s="4" t="s">
        <v>529</v>
      </c>
      <c r="B13" s="6" t="n">
        <v>342465</v>
      </c>
      <c r="C13" s="6" t="n">
        <v>329149</v>
      </c>
      <c r="D13" s="6" t="n">
        <v>2561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33</v>
      </c>
      <c r="B1" s="2" t="s">
        <v>634</v>
      </c>
      <c r="C1" s="2" t="s">
        <v>2</v>
      </c>
      <c r="D1" s="2" t="s">
        <v>30</v>
      </c>
      <c r="E1" s="2" t="s">
        <v>82</v>
      </c>
    </row>
    <row r="2" spans="1:5">
      <c r="A2" s="3" t="s">
        <v>635</v>
      </c>
    </row>
    <row r="3" spans="1:5">
      <c r="A3" s="4" t="s">
        <v>421</v>
      </c>
      <c r="C3" s="6" t="n">
        <v>470000</v>
      </c>
      <c r="D3" s="6" t="n">
        <v>720000</v>
      </c>
      <c r="E3" s="6" t="n">
        <v>0</v>
      </c>
    </row>
    <row r="4" spans="1:5">
      <c r="A4" s="4" t="s">
        <v>365</v>
      </c>
    </row>
    <row r="5" spans="1:5">
      <c r="A5" s="3" t="s">
        <v>635</v>
      </c>
    </row>
    <row r="6" spans="1:5">
      <c r="A6" s="4" t="s">
        <v>636</v>
      </c>
      <c r="C6" s="4" t="s">
        <v>366</v>
      </c>
    </row>
    <row r="7" spans="1:5">
      <c r="A7" s="4" t="s">
        <v>637</v>
      </c>
    </row>
    <row r="8" spans="1:5">
      <c r="A8" s="3" t="s">
        <v>635</v>
      </c>
    </row>
    <row r="9" spans="1:5">
      <c r="A9" s="4" t="s">
        <v>441</v>
      </c>
      <c r="B9" s="6" t="n">
        <v>35000</v>
      </c>
    </row>
    <row r="10" spans="1:5">
      <c r="A10" s="4" t="s">
        <v>638</v>
      </c>
    </row>
    <row r="11" spans="1:5">
      <c r="A11" s="3" t="s">
        <v>635</v>
      </c>
    </row>
    <row r="12" spans="1:5">
      <c r="A12" s="4" t="s">
        <v>421</v>
      </c>
      <c r="B12" s="5" t="n">
        <v>23100</v>
      </c>
    </row>
    <row r="13" spans="1:5">
      <c r="A13" s="4" t="s">
        <v>435</v>
      </c>
      <c r="B13" s="6" t="n">
        <v>58500</v>
      </c>
    </row>
    <row r="14" spans="1:5">
      <c r="A14" s="4" t="s">
        <v>380</v>
      </c>
      <c r="B14" s="4" t="s">
        <v>454</v>
      </c>
    </row>
    <row r="15" spans="1:5">
      <c r="A15" s="4" t="s">
        <v>636</v>
      </c>
      <c r="B15" s="4" t="s">
        <v>4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640</v>
      </c>
      <c r="C1" s="2" t="s">
        <v>1</v>
      </c>
    </row>
    <row r="2" spans="1:5">
      <c r="B2" s="2" t="s">
        <v>495</v>
      </c>
      <c r="C2" s="2" t="s">
        <v>2</v>
      </c>
      <c r="D2" s="2" t="s">
        <v>30</v>
      </c>
      <c r="E2" s="2" t="s">
        <v>82</v>
      </c>
    </row>
    <row r="3" spans="1:5">
      <c r="A3" s="3" t="s">
        <v>635</v>
      </c>
    </row>
    <row r="4" spans="1:5">
      <c r="A4" s="4" t="s">
        <v>641</v>
      </c>
      <c r="C4" s="8" t="n">
        <v>0.5</v>
      </c>
      <c r="D4" s="8" t="n">
        <v>0.6</v>
      </c>
      <c r="E4" s="8" t="n">
        <v>32.8</v>
      </c>
    </row>
    <row r="5" spans="1:5">
      <c r="A5" s="4" t="s">
        <v>635</v>
      </c>
    </row>
    <row r="6" spans="1:5">
      <c r="A6" s="3" t="s">
        <v>635</v>
      </c>
    </row>
    <row r="7" spans="1:5">
      <c r="A7" s="4" t="s">
        <v>641</v>
      </c>
      <c r="B7" s="8" t="n">
        <v>0.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9:15:21Z</dcterms:created>
  <dcterms:modified xmlns:dcterms="http://purl.org/dc/terms/" xmlns:xsi="http://www.w3.org/2001/XMLSchema-instance" xsi:type="dcterms:W3CDTF">2018-03-26T19:15:21Z</dcterms:modified>
</cp:coreProperties>
</file>